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Research Premium and Grant Reve" sheetId="8" state="visible" r:id="rId8"/>
    <sheet xmlns:r="http://schemas.openxmlformats.org/officeDocument/2006/relationships" name="Income tax (expense) benefit" sheetId="9" state="visible" r:id="rId9"/>
    <sheet xmlns:r="http://schemas.openxmlformats.org/officeDocument/2006/relationships" name="Earnings (Loss) per Share" sheetId="10" state="visible" r:id="rId10"/>
    <sheet xmlns:r="http://schemas.openxmlformats.org/officeDocument/2006/relationships" name="Fair Value Measurement" sheetId="11" state="visible" r:id="rId11"/>
    <sheet xmlns:r="http://schemas.openxmlformats.org/officeDocument/2006/relationships" name="Share-Based Payments"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search Premium and Grant Re17" sheetId="17" state="visible" r:id="rId17"/>
    <sheet xmlns:r="http://schemas.openxmlformats.org/officeDocument/2006/relationships" name="Earnings (Loss) per Share (Tabl" sheetId="18" state="visible" r:id="rId18"/>
    <sheet xmlns:r="http://schemas.openxmlformats.org/officeDocument/2006/relationships" name="Fair Value Measurement (Tables)" sheetId="19" state="visible" r:id="rId19"/>
    <sheet xmlns:r="http://schemas.openxmlformats.org/officeDocument/2006/relationships" name="Share-Based Payments (Tables)" sheetId="20" state="visible" r:id="rId20"/>
    <sheet xmlns:r="http://schemas.openxmlformats.org/officeDocument/2006/relationships" name="Accrued Expenses and Other Li21" sheetId="21" state="visible" r:id="rId21"/>
    <sheet xmlns:r="http://schemas.openxmlformats.org/officeDocument/2006/relationships" name="Commitments and Contingencies (" sheetId="22" state="visible" r:id="rId22"/>
    <sheet xmlns:r="http://schemas.openxmlformats.org/officeDocument/2006/relationships" name="Organization and Business Act23" sheetId="23" state="visible" r:id="rId23"/>
    <sheet xmlns:r="http://schemas.openxmlformats.org/officeDocument/2006/relationships" name="Research Premium and Grant Re24" sheetId="24" state="visible" r:id="rId24"/>
    <sheet xmlns:r="http://schemas.openxmlformats.org/officeDocument/2006/relationships" name="Income tax (expense) benefit (D" sheetId="25" state="visible" r:id="rId25"/>
    <sheet xmlns:r="http://schemas.openxmlformats.org/officeDocument/2006/relationships" name="Earnings (Loss) per Share (Deta" sheetId="26" state="visible" r:id="rId26"/>
    <sheet xmlns:r="http://schemas.openxmlformats.org/officeDocument/2006/relationships" name="Fair Value Measurement (Details" sheetId="27" state="visible" r:id="rId27"/>
    <sheet xmlns:r="http://schemas.openxmlformats.org/officeDocument/2006/relationships" name="Share-Based Payments - Stock Op" sheetId="28" state="visible" r:id="rId28"/>
    <sheet xmlns:r="http://schemas.openxmlformats.org/officeDocument/2006/relationships" name="Share-Based Payments - Stock 29" sheetId="29" state="visible" r:id="rId29"/>
    <sheet xmlns:r="http://schemas.openxmlformats.org/officeDocument/2006/relationships" name="Share-Based Payments - Stock 30" sheetId="30" state="visible" r:id="rId30"/>
    <sheet xmlns:r="http://schemas.openxmlformats.org/officeDocument/2006/relationships" name="Accrued Expenses and Other Li31" sheetId="31" state="visible" r:id="rId31"/>
    <sheet xmlns:r="http://schemas.openxmlformats.org/officeDocument/2006/relationships" name="Accrued Expenses and Other Li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7</t>
  </si>
  <si>
    <t>Nov. 03, 2017</t>
  </si>
  <si>
    <t>Document and Entity Information</t>
  </si>
  <si>
    <t>Entity Registrant Name</t>
  </si>
  <si>
    <t>Nabriva Therapeutics pl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Shares Outstanding</t>
  </si>
  <si>
    <t>Document Fiscal Year Focus</t>
  </si>
  <si>
    <t>Document Fiscal Period Focus</t>
  </si>
  <si>
    <t>Q3</t>
  </si>
  <si>
    <t>Consolidated Balance Sheets - USD ($) $ in Thousands</t>
  </si>
  <si>
    <t>Dec. 31, 2016</t>
  </si>
  <si>
    <t>Current assets:</t>
  </si>
  <si>
    <t>Cash and cash equivalents</t>
  </si>
  <si>
    <t>Short-term investments</t>
  </si>
  <si>
    <t>Other receivables</t>
  </si>
  <si>
    <t>Prepaid expenses</t>
  </si>
  <si>
    <t>Total current assets</t>
  </si>
  <si>
    <t>Property, plant and equipment, net</t>
  </si>
  <si>
    <t>Intangible assets, net</t>
  </si>
  <si>
    <t>Long-term receivables</t>
  </si>
  <si>
    <t>Deferred tax asset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9)</t>
  </si>
  <si>
    <t xml:space="preserve"> </t>
  </si>
  <si>
    <t>Stockholders' Equity:</t>
  </si>
  <si>
    <t>Common shares, no par value, 2,719,695 common shares issued and outstanding at December 31, 2016</t>
  </si>
  <si>
    <t>Ordinary shares, nominal value $0.01, 1,000,000,000 ordinary shares authorized at September 30, 2017; 36,691,490 issued and outstanding at September 30, 2017</t>
  </si>
  <si>
    <t>Preferred shares, par value $0.01, 100,000,000 shares authorized at September 30, 2017; None issued and outstanding at September 30, 2017</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Common stock, no par value</t>
  </si>
  <si>
    <t>Common stock, issued shares</t>
  </si>
  <si>
    <t>Common stock, outstanding shares</t>
  </si>
  <si>
    <t>Ordinary stock, par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 $ in Thousands</t>
  </si>
  <si>
    <t>3 Months Ended</t>
  </si>
  <si>
    <t>Sep. 30, 2016</t>
  </si>
  <si>
    <t>Revenues:</t>
  </si>
  <si>
    <t>Research premium and grant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benefit (expense)</t>
  </si>
  <si>
    <t>Net loss</t>
  </si>
  <si>
    <t>Other comprehensive income (loss), net of tax</t>
  </si>
  <si>
    <t>Unrealized gains on available-for-sale securities</t>
  </si>
  <si>
    <t>Other comprehensive income, net of tax</t>
  </si>
  <si>
    <t>Comprehensive loss</t>
  </si>
  <si>
    <t>Loss per share</t>
  </si>
  <si>
    <t>Basic and Diluted (in dollars per share)</t>
  </si>
  <si>
    <t>Weighted average number of shares:</t>
  </si>
  <si>
    <t>Basic and Diluted (in shares)</t>
  </si>
  <si>
    <t>Consolidated Statements of Cash Flows - USD ($) $ in Thousands</t>
  </si>
  <si>
    <t>Cash flows from operating activities</t>
  </si>
  <si>
    <t>Adjustments to reconcile net loss to net cash used in operating activities:</t>
  </si>
  <si>
    <t>Non-cash other expense, net</t>
  </si>
  <si>
    <t>Non-cash interest income</t>
  </si>
  <si>
    <t>Depreciation and amortization expense</t>
  </si>
  <si>
    <t>Stock-based compensation</t>
  </si>
  <si>
    <t>Deferred income taxes</t>
  </si>
  <si>
    <t>Other, net</t>
  </si>
  <si>
    <t>Changes in operating assets and liabilities:</t>
  </si>
  <si>
    <t>Changes in long-term receivables</t>
  </si>
  <si>
    <t>Changes in other receivables and prepaid expenses</t>
  </si>
  <si>
    <t>Changes in accounts payable</t>
  </si>
  <si>
    <t>Changes in accrued expenses and other liabilities</t>
  </si>
  <si>
    <t>Changes in other non-current liabilities</t>
  </si>
  <si>
    <t>Net cash used in operating activities</t>
  </si>
  <si>
    <t>Cash flows from investing activities</t>
  </si>
  <si>
    <t>Purchases of plant and equipment and intangible assets</t>
  </si>
  <si>
    <t>Purchases of available-for-sale securities</t>
  </si>
  <si>
    <t>Purchases of term deposits</t>
  </si>
  <si>
    <t>Proceeds from sales of property, plant and equipment</t>
  </si>
  <si>
    <t>Proceeds from maturities of term deposits</t>
  </si>
  <si>
    <t>Proceeds from sales of available-for-sale securities</t>
  </si>
  <si>
    <t>Net cash provided by investing activities</t>
  </si>
  <si>
    <t>Cash flows from financing activities</t>
  </si>
  <si>
    <t>Proceeds from sale of ordinary shares</t>
  </si>
  <si>
    <t>Proceeds from long-term debt</t>
  </si>
  <si>
    <t>Proceeds from exercise of stock options</t>
  </si>
  <si>
    <t>Equity offering costs</t>
  </si>
  <si>
    <t>Net cash provided by financing activities</t>
  </si>
  <si>
    <t>Effects of foreign currency translation on cash and cash equivalents</t>
  </si>
  <si>
    <t>Net increase (decrease) in cash and cash equivalents</t>
  </si>
  <si>
    <t>Cash and cash equivalents at beginning of period</t>
  </si>
  <si>
    <t>Cash and cash equivalents at end of period</t>
  </si>
  <si>
    <t>Organization and Business Activities</t>
  </si>
  <si>
    <t>1. Organization and Business Activities
Nabriva Therapeutics plc (“Nabriva Ireland”), together with its wholly owned and consolidated subsidiaries, Nabriva Therapeutics GmbH (“Nabriva Austria”), Nabriva Therapeutics US, Inc., Nabriva Therapeutics Ireland DAC, and Nabriva Therapeutics One DAC (collectively, “Nabriva”, the “Nabriva Group” or the “Company”) is a clinical stage biopharmaceutical company engaged in the research and development of novel anti-infective agents to treat serious infections, with a focus on the pleuromutilin class of antibiotics. The Company’s headquarters are located at 25-28 North Wall Quay, Dublin, Ireland.
On March 1, 2017, Nabriva Ireland was incorporated in Ireland under the name Hyacintho 2 plc, and was renamed to Nabriva Therapeutics plc on April 10, 2017, in order to effectuate the change of the jurisdiction of incorporation of the ultimate parent company of the Nabriva Group from Austria to Ireland. Nabriva Ireland replaced Nabriva Austria as the ultimate parent company on June 23, 2017, following the conclusion of a tender offer (the “Exchange Offer”) in which holders of 98.5% of the outstanding share capital of Nabriva Austria exchanged their holdings for ordinary shares, $0.01 nominal value per share, of Nabriva Ireland (the “Redomiciliation Transaction”). The ordinary shares of Nabriva Ireland were issued on a one-for-ten basis to the holders of the Nabriva Austria common shares (“Nabriva Austria common shares”) and on a one-for-one basis to the holders of the Nabriva Austria American Depositary Shares (“Nabriva Austria ADSs”) participating in the Exchange Offer. On June 26, 2017, the ordinary shares of Nabriva Ireland began trading on the NASDAQ Global Market under the symbol “NBRV,” the same symbol under which the American Depositary Shares of Nabriva Austria were previously traded. This transaction was accounted for as a merger between entities under common control; accordingly, the historical financial statements of Nabriva Austria for periods prior to this transaction are considered to be the historical financial statements of Nabriva Ireland. As of September 30, 2017, 100% of Nabriva Austria share capital had been exchanged for ordinary shares of Nabriva Ireland.
Nabriva Austria was incorporated in Austria as a spin-off from Sandoz GmbH in October 2005 and commenced operations in February 2006 as Nabriva Therapeutics AG. On October 19, 2017, Nabriva Austria was converted into a private limited liability company under Austrian law and renamed Nabriva Therapeutics GmbH. Nabriva Therapeutics US, Inc. was founded and began operations in the United States in August 2014. In February 2017, Nabriva Austria purchased all shares issued in the capital of Hyacintho DAC, a designated activity company incorporated by a nominee company in December 2016; it renamed the company to Nabriva Therapeutics Ireland DAC on April 10, 2017 and renamed the company again to Nabriva Therapeutics One DAC on October 13, 2017 (“One DAC”). From April 2017, One DAC held a license of all of the intellectual property rights of the Nabriva Group from Nabriva Austria. In October 2017, the Company purchased all shares issued in the capital of a new Irish designated activity company, Nabriva Therapeutics Ireland DAC (“Nabriva DAC”) from a nominee company. On October 19, 2017, Nabriva Austria terminated the intellectual property rights license in place with One DAC and put in place a new intellectual property rights license with Nabriva DAC in respect of all of the intellectual property rights of the Nabriva Group.
Throughout these Notes to the Unaudited Consolidated Financial Statements, unless the context requires otherwise, all references to “Nabriva,” “the Nabriva Group,” “the Company,” or similar terms on or prior to June 23, 2017 (the effective date of the Redomiciliation Transaction), refer to our predecessor, Nabriva Austria, together with its subsidiaries.
Certain share and per share amounts have been retrospectively adjusted to reflect the Exchange Offer and the Redomiciliation Transaction.
Liquidity
As of December 31, 2016, the Company adopted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This standard requires management to 1) identify and disclose if there are initial conditions indicating substantial doubt about the Company’s ability to continue as a going concern within one year of the issuance date of the financial statements, 2) disclose the principal conditions that gave rise to substantial doubt, 3) disclose management’s evaluation of the significance of those conditions in relation to the Company’s ability to meet its obligations and 4) disclose management’s plans that are intended to mitigate the adverse conditions. In accordance with the accounting standard, when considering management’s plans to mitigate the conditions giving rise to substantial doubt, management can only consider those plans which are probable to be successfully implemented.
As disclosed in its Annual Report on Form 10-K for the year ended December 31, 2016, the Company’s projected expenditures may deplete current cash, cash equivalents and investments in 2018. As of September 30, 2017, management has further assessed this risk and, in accordance with the requirements of ASC 205-40, determined that there are conditions indicating that there is substantial doubt about the Company’s ability to continue as a going concern within one year of the issuance date of these interim consolidated financial statements.
Since its inception, the Company has incurred net losses and generated negative cash flows from its operations. To date, it has financed its operations through the sale of equity securities, including its initial public offering of Nabriva Austria ADSs, public follow-on offerings and private placements of its Nabriva Austria common shares, convertible debt financings and research and development support from governmental grants and loans.
On September 22, 2017 the Company completed an underwritten public offering of 9,411,765 ordinary shares at a public offering price of $8.50 per share, resulting in gross proceeds of $80.0 million and net proceeds to the Company of approximately $73.3 million, after deducting underwriting discounts and commissions and offering expenses.
As of September 30, 2017, the Company had cash and cash equivalents and short-term investments of $112.7 million. The Company anticipates that its expenses will increase substantially as it continues the development of and seeks marketing approval for lefamulin and, possibly, other product candidates and continues its research activities. The Company’s expenses will increase if it suffers any delays in its Phase 3 clinical program for lefamulin for the treatment of community-acquired bacterial pneumonia (“CABP”), including delays in patient enrollment for its on-going Phase 3 clinical trial of lefamulin for CABP. If the Company obtains marketing approval for lefamulin or any other product candidate that it develops, it expects to incur significant commercialization expenses related to product sales, marketing, distribution and manufacturing.
The Company expects to seek additional funding in future period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in future periods, the Company may make reductions in certain expenditures. This may include extending payment terms with suppliers, liquidating assets, and suspending or curtailing planned programs. The Company may also have to delay, reduce the scope of, suspend or eliminate one or more research and development programs or its commercialization efforts. The ability to unilaterally reduce spending, at a level that mitigates the factors described above, is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twelve months.
As a result, in accordance with the requirements of ASC 205-40, management has concluded that it is required to disclose that substantial doubt exists about the Company’s ability to continue as a going concern for one year from the date these financial statements are issued. While management has plans in place to mitigate these actions, they are not considered probable, as defined in the accounting standards, and a failure to raise the additional funding or to effectively implement cost reductions could harm the Company’s business, results of operations and future prospects.
The Compamy expects that its existing cash, cash equivalents and short-term investments will be sufficient to enable the Company to fund its operating expenses and capital expenditure requirements into the fourth quarter of 2018.The interim consolidated financial statements have been prepared assuming that the Company will continue as a going concern, which contemplates continuity of operations, the realization of assets and the satisfaction of liabilities and commitments in the normal course of business.</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accompanying consolidated financial information as of September 30, 2017 and for the three and nine months ended September 30, 2016 and 2017 is unaudited. The December 31, 2016 condensed balance sheet data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7 and for the three and nine months ended September 30, 2016 and 2017. The financial data and other information disclosed in these notes related to the three and nine months ended September 30,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contained in the Company’s Annual Report on Form 10-K, as filed with the SEC on March 24, 2017.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
Recent Accounting Pronouncements
From time to time, new accounting pronouncements are issued by the Financial Accounting Standards Board (“FASB”) or other standard setting bodies that the Company adopts as of the specified effective date.
Adopted as of the current period:
·
In November 2015, the FASB issued Accounting Standards Update (“ASU”) 2015-17, Income Taxes: Balance Sheet Classification of Deferred Taxes. ASU 2015-17 simplifies the balance sheet classification of deferred taxes and requires that all deferred taxes be presented as noncurrent. ASU 2015-17 was effective for fiscal years beginning after December 15, 2016, and interim periods within those fiscal years. The impact of adopting this standard did not have a material effect on the Company’s financial position, results of operation or cash flow and related disclosures.
·
In March 2016, the FASB issued ASU 2016-09, Improvements to Employee Share-Based Payment Accounting . ASU 2016-09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fiscal years beginning after December 15, 2016, and interim periods within those fiscal years. The impact of adopting this standard did not have a material effect on the Company’s financial position, results of operation or cash flow and related disclosures.
To be adopted in future periods:
·
In May 2014, the FASB issued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product revenue.
·
In January 2016, the FASB issued ASU 2016-01, Recognition and Measurement of Financial Assets and Financial Liabilities . ASU 2016-01 amends certain aspects of accounting and disclosure requirements of financial instruments, including the requirement that equity investments with readily determinable fair values be measured at fair value with changes in fair value recognized in the results of operations. ASU 2016-01 is effective for annual periods beginning after December 15, 2017, and interim periods within those fiscal years. The Company does not anticipate the initial adoption of the provisions of this guidance will have a material impact on its financial position, results of operation or cash flow and related disclosure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d interim periods within those years. Early adoption is permitted. An entity should apply the amendments prospectively to a modification that occurs on or after the adoption date. The Company does not anticipate the initial adoption of the provisions of this guidance to have a material impact on its financial position, results of operation or cash flow and related disclosures.</t>
  </si>
  <si>
    <t>Research Premium and Grant Revenue</t>
  </si>
  <si>
    <t>3. Research Premium and Grant Revenue
Research premium and grant revenue consists of the following items:
Three Months Ended
Nine Months Ended
(in thousands)
2016
2017
2016
2017
Research premium
$
$
$
$
Government grants
—
—
Grants from WWFF
Total
$
$
$
$
Research premium and grant revenue comprises (1) the research premium from the Austrian government, (2) grants received from the Austrian Research Promotion Agency ( Österreichische Forschungsförderungsgesellschaft, or FFG ) and the Vienna Business Promotion Fund ( Wiener Wirtschaftsförderungsfonds, or WWFF ) and (3) the benefit of government loans at below-market interest rates.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The Company is and has been in full compliance with the conditions of the grants and all related regulations.</t>
  </si>
  <si>
    <t>Income tax (expense) benefit</t>
  </si>
  <si>
    <t>4. Income tax (expense) benefit
In accordance with the FASB Accounting Standard Codification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September 30, 2017, the Company recorded a tax expense of $1.9 million and for the three months ended September 30, 2016, the Company recorded a tax expense of $28,000. For the nine months ended September 30, 2017, the Company recorded a tax expense of $1.3 million and for the nine months ended September 30, 2016, the Company recorded a tax benefit of $1,00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as of September 30, 2017 and December 31, 2016, the Company has recorded a valuation allowance of $62.8 million and $54.1 million, respectively.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t>
  </si>
  <si>
    <t>Earnings (Loss) per Share</t>
  </si>
  <si>
    <t>5. Earnings (Loss) per Share
Basic and diluted loss per share
For the three and nine months ended September 30, 2017 and 2016,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common stock equivalents are antidilutive and thus not included in the calculation.
Three Months Ended
Nine Months Ended
(in thousands, except per share data)
2016
2017
2016
2017
Net loss for the period
$
)
$
)
$
)
$
)
Weighted average number of shares outstanding
Basic and diluted loss per share
$
)
$
)
$
)
$
)
The following common stock equivalents were excluded from the calculations of diluted earnings per share as their effect would be anti-dilutive:
Three Months Ended
Nine Months Ended
2016
2017
2016
2017
Stock option awards</t>
  </si>
  <si>
    <t>Fair Value Measurement</t>
  </si>
  <si>
    <t>6.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As of December 31, 2016
Assets:
Short-term investments:
Available-for-sale investments
$
$
$
—
$
Term deposits
—
—
Total Assets
$
$
$
—
$
(in thousands)
Level 1
Level 2
Level 3
Total
As of September 30, 2017
Assets:
Short-term investments:
Available-for-sale investments
$
—
$
$
—
$
Term deposits
—
—
Total Assets
$
$
$
—
$
As of September 30, 2017 and December 31, 2016, the Company held short-term investments classified as both Level 1 and Level 2, and the Company did not hold any Level 3 financial instruments measured at fair value. There were no transfers between Level 1 and 2 in the nine months ended September 30, 2017 or the year ended December 31, 2016. There were no changes in valuation techniques during the nine months ended September 30, 2017.
As of September 30, 2017 and December 31, 2016, the Company did not hold any financial instruments as liabilities that were held at fair value.
Other receivables and accounts payable are carried at their historical cost which approximates fair value due to their short-term nature.</t>
  </si>
  <si>
    <t>Share-Based Payments</t>
  </si>
  <si>
    <t>7. Share-Based Payments
Stock Option Plan 2007
On September 12, 2007 the Company’s management and supervisory boards resolved to implement a stock option plan (“SOP 2007”) for all employees (including members of the management board) with open-ended contracts of employment with the Company and for selected members of the supervisory board of the Company and further participants. The stock option plan became effective on September 28, 2007. In connection with the Redomiciliation Transaction, the SOP 2007 was amended to take account of certain requirements under Irish law and assumed by Nabriva Ireland, with each option to acquire one Nabriva Austria common share becoming an option to acquire ten ordinary shares of Nabriva Ireland on the same terms and conditions. As of September 27, 2017, all outstanding options under the SOP 2007 automatically terminated and were forfeited.
Stock-based compensation expense under the SOP 2007 was $10,000 and $40,000 for the three and nine months ended September 30, 2017, respectively.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Movements in the number of share options outstanding and their related weighted average exercise prices under the SOP 2015 are as follows:
2017
Stock Option Plan 2015
Options
Weighted
Aggregate
Outstanding as of January 1, 2017
—
Granted
—
Exercised
—
—
—
Forfeited
)
—
Outstanding as of September 30, 2017
$
—
Vested and exercisable as of September 30, 2017
$
Stock-based compensation expense under the SOP 2015 was approximately $1.6 million and $4.5 million for the three and nine months ended September 30, 2017, respectively. The weighted average fair value of the options granted during the nine months ended September 30, 2017 was $5.05, per share. The 1,458,300 options granted in the nine months ended September 30, 2017, were valued based on a Black Scholes option pricing model using the following assumptions. The significant inputs into the model were as follows:
Input parameters
Range of expected volatility
55.6% - 62.0%
Expected term of options (in years)
6.1
Range of risk-free interest rate
1.8% - 2.1%
Dividend yield
—
The expected price volatility is based on historical trading volatility for the publicly traded peer companies under consideration of the remaining life of the options. The weighted average remaining contractual life of the options as of September 30, 2017 is 8.7 years.
As of September 30, 2017, there was $11.7 million of total unrecognized compensation expense, related to unvested options granted under the SOP 2015, which will be recognized over the weighted-average remaining vesting period of 1.4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September 30, 2017, 3,438,990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at September 30, 2017:
2017
2017 Plan
Options
Weighted
Aggregate
Outstanding as of January 1, 2017
—
—
—
Granted
—
Exercised
—
—
—
Forfeited
—
—
—
Outstanding as of September 30, 2017
$
Vested and exercisable as of September 30, 2017
—
—
—
Stock-based compensation expense under the 2017 Plan was approximately $14,000 for the three and nine months ended September 30, 2017, respectively. The weighted average fair value of the options granted during the nine months ended September 30, 2017 was $4.40, per share. The 150,600 options granted in the nine months ended September 30, 2017, were valued based on a Black Scholes option pricing model using the following assumptions. The significant inputs into the model were as follows:
Input parameters
Range of expected volatility
59.5% - 63.0%
Expected term of options (in years)
5.9
Range of risk-free interest rate
1.9% - 2.0%
Dividend yield
—
The expected price volatility is based on historical trading volatility for the publicly traded peer companies under consideration of the remaining life of the options. The weighted average remaining contractual life of the options as of September 30, 2017 is 10.0 years.
As of September 30, 2017, there was $0.6 million of total unrecognized compensation expense, related to unvested options granted under the 2017 Plan, which will be recognized over the weighted-average remaining vesting period of 1.7 years.</t>
  </si>
  <si>
    <t>Accrued Expenses and Other Liabilities</t>
  </si>
  <si>
    <t>8. Accrued Expenses and Other Liabilities
Other non-current liabilities include an obligation to pay jubilee benefits arising under the collective bargaining agreement for the chemical industry, by which employees in Austria are entitled to receive jubilee payments after being employed for a certain number of years. For this obligation a provision of $134,000 and $107,000 has been made as of September 30, 2017 and December 31, 2016, respectively.
The Company’s net obligation in respect of the jubilee payments is calculated annually by an independent actuary in accordance with ASC 710-10-25 using the projected unit credit method. The principle actuarial assumptions used were as follows: discount rate of 1.3% and retirement at the age of 61.5-65 for men and 56.5-65 for women, future annual salary increases of 3%.
Accrued expenses and other current liabilities include the following:
(in thousands)
As of
As of
Research and development related costs
$
$
Payroll and related costs
Accounting, tax and audit services
Other
Total other current liabilities
$
$</t>
  </si>
  <si>
    <t>Commitments and Contingencies</t>
  </si>
  <si>
    <t>9. Commitments and Contingencies
Commitments
Lease Agreements
In March 2007, the Company entered into a lease agreement for an unlimited period starting in December 2007 with CONTRA Liegenschaftsverwaltung GmbH for the use of business and research premises at Leberstrasse 20, 1110 Vienna. Within the first 10 years the contract can only be terminated under certain conditions. The monthly rental fee for the premises and laboratory furniture was $88,000 and $85,000, as of September 30, 2017 and December 31, 2016, respectively, and includes all operating costs. Additional monthly costs for facility management and security services amounted to $9,000 and $9,000 as of September 30, 2017 and December 31, 2016, respectively.
In July 2015, the Company entered into a lease agreement with CardConnect, LLC, for the use of office premises at 1000 Continental Drive, Suite 600, King of Prussia, PA 19406, USA with the lease term continuing until December 2023. The monthly base rental fee was approximately $40,000 and $40,000 as of September 30, 2017 and December 31, 2016, respectively.
The obligations under the lease agreements are payable as follows:
(in thousands)
As of
As of
No later than 1 year
$
$
Later than 1 year and no later than 5 years
Later than 5 years
Total
$
$
Other contractual commitments
In addition to the agreements described above, the Company has other contractual commitments related primarily to contracts entered into with contract research organizations and contract manufacturing organizations in connection with the conduct of clinical trials and other research and development activities.The estimated payments to the services providers included in the table below are based solely on the estimated work to be performed by them to complete the trials and other activities along with the anticipated achievement of milestones included within the agreements. Also,some of these contracts are subject to early termination clauses exercisable at the discretion of the Company. Minimum required payments, if any, under these agreements are deemed to be immaterial.
The remaining payments to be made under these agreements are estimated as follows:
(in thousands)
As of
As of
No later than 1 year
$
$
Later than 1 year and no later than 5 years
Total
$
$
The estimated payments to the services providers included in the table above are based solely on the estimated work to be performed by them to complete the clinical trials and other research and development activities along with the anticipated achievement of the milestones included within the agreements. The Company is not obligated to make minimum required payments under these service agreements.
Contingencies
The Company has no contingent liabilities in respect of legal claims arising in the ordinary course of business.</t>
  </si>
  <si>
    <t>Subsequent Events</t>
  </si>
  <si>
    <t>10. Subsequent Events
The Company evaluated all events or transactions that occurred subsequent to September 30, 2017 through the date the unaudited consolidated financial statements were issued, and have not identified any such events material to an understanding of the unaudited consolidated financial statement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accompanying consolidated financial information as of September 30, 2017 and for the three and nine months ended September 30, 2016 and 2017 is unaudited. The December 31, 2016 condensed balance sheet data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7 and for the three and nine months ended September 30, 2016 and 2017. The financial data and other information disclosed in these notes related to the three and nine months ended September 30,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contained in the Company’s Annual Report on Form 10-K, as filed with the SEC on March 24, 2017.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Adopted as of the current period:
·
In November 2015, the FASB issued Accounting Standards Update (“ASU”) 2015-17, Income Taxes: Balance Sheet Classification of Deferred Taxes. ASU 2015-17 simplifies the balance sheet classification of deferred taxes and requires that all deferred taxes be presented as noncurrent. ASU 2015-17 was effective for fiscal years beginning after December 15, 2016, and interim periods within those fiscal years. The impact of adopting this standard did not have a material effect on the Company’s financial position, results of operation or cash flow and related disclosures.
·
In March 2016, the FASB issued ASU 2016-09, Improvements to Employee Share-Based Payment Accounting . ASU 2016-09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fiscal years beginning after December 15, 2016, and interim periods within those fiscal years. The impact of adopting this standard did not have a material effect on the Company’s financial position, results of operation or cash flow and related disclosures.
To be adopted in future periods:
·
In May 2014, the FASB issued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product revenue.
·
In January 2016, the FASB issued ASU 2016-01, Recognition and Measurement of Financial Assets and Financial Liabilities . ASU 2016-01 amends certain aspects of accounting and disclosure requirements of financial instruments, including the requirement that equity investments with readily determinable fair values be measured at fair value with changes in fair value recognized in the results of operations. ASU 2016-01 is effective for annual periods beginning after December 15, 2017, and interim periods within those fiscal years. The Company does not anticipate the initial adoption of the provisions of this guidance will have a material impact on its financial position, results of operation or cash flow and related disclosure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d interim periods within those years. Early adoption is permitted. An entity should apply the amendments prospectively to a modification that occurs on or after the adoption date. The Company does not anticipate the initial adoption of the provisions of this guidance to have a material impact on its financial position, results of operation or cash flow and related disclosures.</t>
  </si>
  <si>
    <t>Research Premium and Grant Revenue (Tables)</t>
  </si>
  <si>
    <t>Schedule of research premium and grant revenue</t>
  </si>
  <si>
    <t>Three Months Ended
Nine Months Ended
(in thousands)
2016
2017
2016
2017
Research premium
$
$
$
$
Government grants
—
—
Grants from WWFF
Total
$
$
$
$</t>
  </si>
  <si>
    <t>Earnings (Loss) per Share (Tables)</t>
  </si>
  <si>
    <t>Schedule of basic and diluted loss per share</t>
  </si>
  <si>
    <t>Three Months Ended
Nine Months Ended
(in thousands, except per share data)
2016
2017
2016
2017
Net loss for the period
$
)
$
)
$
)
$
)
Weighted average number of shares outstanding
Basic and diluted loss per share
$
)
$
)
$
)
$
)</t>
  </si>
  <si>
    <t>Schedule of common stock equivalents excluded from calculations of diluted earnings per share</t>
  </si>
  <si>
    <t>Three Months Ended
Nine Months Ended
2016
2017
2016
2017
Stock option awards</t>
  </si>
  <si>
    <t>Fair Value Measurement (Tables)</t>
  </si>
  <si>
    <t>Schedule of the financial instruments measured at fair value and classified by level according to the fair value measurement hierarchy</t>
  </si>
  <si>
    <t>(in thousands)
Level 1
Level 2
Level 3
Total
As of December 31, 2016
Assets:
Short-term investments:
Available-for-sale investments
$
$
$
—
$
Term deposits
—
—
Total Assets
$
$
$
—
$
(in thousands)
Level 1
Level 2
Level 3
Total
As of September 30, 2017
Assets:
Short-term investments:
Available-for-sale investments
$
—
$
$
—
$
Term deposits
—
—
Total Assets
$
$
$
—
$</t>
  </si>
  <si>
    <t>Share-Based Payments (Tables)</t>
  </si>
  <si>
    <t>Schedule of movements of share options outstanding and their related weighted average exercise prices</t>
  </si>
  <si>
    <t>2017
Stock Option Plan 2015
Options
Weighted
Aggregate
Outstanding as of January 1, 2017
—
Granted
—
Exercised
—
—
—
Forfeited
)
—
Outstanding as of September 30, 2017
$
—
Vested and exercisable as of September 30, 2017
$</t>
  </si>
  <si>
    <t>Summary of assumptions used for valuation of options</t>
  </si>
  <si>
    <t>Input parameters
Range of expected volatility
55.6% - 62.0%
Expected term of options (in years)
6.1
Range of risk-free interest rate
1.8% - 2.1%
Dividend yield
—</t>
  </si>
  <si>
    <t>2017 Plan</t>
  </si>
  <si>
    <t>2017
2017 Plan
Options
Weighted
Aggregate
Outstanding as of January 1, 2017
—
—
—
Granted
—
Exercised
—
—
—
Forfeited
—
—
—
Outstanding as of September 30, 2017
$
Vested and exercisable as of September 30, 2017
—
—
—</t>
  </si>
  <si>
    <t>Input parameters
Range of expected volatility
59.5% - 63.0%
Expected term of options (in years)
5.9
Range of risk-free interest rate
1.9% - 2.0%
Dividend yield
—</t>
  </si>
  <si>
    <t>Accrued Expenses and Other Liabilities (Tables)</t>
  </si>
  <si>
    <t>Schedule of accrued expenses and other current liabilities</t>
  </si>
  <si>
    <t>(in thousands)
As of
As of
Research and development related costs
$
$
Payroll and related costs
Accounting, tax and audit services
Other
Total other current liabilities
$
$</t>
  </si>
  <si>
    <t>Commitments and Contingencies (Tables)</t>
  </si>
  <si>
    <t>Schedule of obligations payable under the lease agreements</t>
  </si>
  <si>
    <t>(in thousands)
As of
As of
No later than 1 year
$
$
Later than 1 year and no later than 5 years
Later than 5 years
Total
$
$</t>
  </si>
  <si>
    <t>Schedule of remaining payments to be made under other contractual agreements</t>
  </si>
  <si>
    <t>(in thousands)
As of
As of
No later than 1 year
$
$
Later than 1 year and no later than 5 years
Total
$
$</t>
  </si>
  <si>
    <t>Organization and Business Activities - General (Details) $ / shares in Units, $ in Thousands</t>
  </si>
  <si>
    <t>Sep. 22, 2017USD ($)$ / sharesshares</t>
  </si>
  <si>
    <t>Jun. 23, 2017$ / shares</t>
  </si>
  <si>
    <t>Sep. 30, 2017USD ($)$ / shares</t>
  </si>
  <si>
    <t>Organization And Business Activities</t>
  </si>
  <si>
    <t>Nominal value of ordinary stock (in dollars per share) | $ / shares</t>
  </si>
  <si>
    <t>Gross proceeds from sale of stock</t>
  </si>
  <si>
    <t>Cash and cash equivalents and short term investments</t>
  </si>
  <si>
    <t>Public offering | Ordinary Shares</t>
  </si>
  <si>
    <t>Number of shares issued to public | shares</t>
  </si>
  <si>
    <t>Shares issued price per share | $ / shares</t>
  </si>
  <si>
    <t>Proceeds from sale of stock, net of underwriting discounts, commissions and offering expenses</t>
  </si>
  <si>
    <t>Nabriva Therapeutics AG ("Nabriva Austria") | Redomiciliation Transaction</t>
  </si>
  <si>
    <t>Percent of outstanding share capital exchanged</t>
  </si>
  <si>
    <t>98.50%</t>
  </si>
  <si>
    <t>100.00%</t>
  </si>
  <si>
    <t>Nabriva Therapeutics AG ("Nabriva Austria") | Redomiciliation Transaction | Common Stock</t>
  </si>
  <si>
    <t>Conversion ratio of common stock to ordinary shares</t>
  </si>
  <si>
    <t>Nabriva Therapeutics AG ("Nabriva Austria") | Redomiciliation Transaction | ADS</t>
  </si>
  <si>
    <t>Research Premium and Grant Revenue (Details) - USD ($) $ in Thousands</t>
  </si>
  <si>
    <t>Research premium</t>
  </si>
  <si>
    <t>Government grants</t>
  </si>
  <si>
    <t>Grants from WWFF</t>
  </si>
  <si>
    <t>Total</t>
  </si>
  <si>
    <t>Income tax (expense) benefit (Details) - USD ($) $ in Thousands</t>
  </si>
  <si>
    <t>Valuation allowance - current and noncurrent</t>
  </si>
  <si>
    <t>Earnings (Loss) per Share (Details) - USD ($) $ / shares in Units, $ in Thousands</t>
  </si>
  <si>
    <t>Basic and diluted loss per share</t>
  </si>
  <si>
    <t>Net loss for the period</t>
  </si>
  <si>
    <t>Weighted average number of shares outstanding</t>
  </si>
  <si>
    <t>Antidilutive share options</t>
  </si>
  <si>
    <t>Stock option awards</t>
  </si>
  <si>
    <t>Fair Value Measurement (Details) - USD ($) $ in Thousands</t>
  </si>
  <si>
    <t>Short-term investments:</t>
  </si>
  <si>
    <t>Transfer of assets from Level 1 to 2</t>
  </si>
  <si>
    <t>Transfer of assets from Level 2 to 1</t>
  </si>
  <si>
    <t>Recurring</t>
  </si>
  <si>
    <t>Available-for-sale investments</t>
  </si>
  <si>
    <t>Term Deposits</t>
  </si>
  <si>
    <t>Total Assets</t>
  </si>
  <si>
    <t>Level 1 | Recurring</t>
  </si>
  <si>
    <t>Level 2 | Recurring</t>
  </si>
  <si>
    <t>Share-Based Payments - Stock Option Plan 2007 (Details) - SOP 2007 - USD ($)</t>
  </si>
  <si>
    <t>Jun. 23, 2017</t>
  </si>
  <si>
    <t>Share-based compensation expense</t>
  </si>
  <si>
    <t>Redomiciliation Transaction | Nabriva Therapeutics plc ("Nabriva Ireland") | Ordinary Shares</t>
  </si>
  <si>
    <t>Number of shares to be awarded for each option when exercised</t>
  </si>
  <si>
    <t>Redomiciliation Transaction | Nabriva Therapeutics AG ("Nabriva Austria") | Common Stock</t>
  </si>
  <si>
    <t>Share-Based Payments - Stock Option Plan 2015 (Details) - SOP 2015 - USD ($) $ / shares in Units, $ in Thousands</t>
  </si>
  <si>
    <t>Aug. 25, 2016</t>
  </si>
  <si>
    <t>Sep. 23, 2015</t>
  </si>
  <si>
    <t>Apr. 02, 2015</t>
  </si>
  <si>
    <t>Options</t>
  </si>
  <si>
    <t>Outstanding at beginning of year (in shares)</t>
  </si>
  <si>
    <t>Granted (in shares)</t>
  </si>
  <si>
    <t>Forfeited (in shares)</t>
  </si>
  <si>
    <t>Outstanding at end of year (in shares)</t>
  </si>
  <si>
    <t>Vested and exercisable at end of year (in shares)</t>
  </si>
  <si>
    <t>Weighted average exercise price in $ per share</t>
  </si>
  <si>
    <t>Outstanding balance at beginning of year (in dollars per share)</t>
  </si>
  <si>
    <t>Granted (in dollars per share)</t>
  </si>
  <si>
    <t>Forfeited (in dollars per share)</t>
  </si>
  <si>
    <t>Outstanding balance at end of year (in dollars per share)</t>
  </si>
  <si>
    <t>Vested and exercisable balance at end of year (in dollars per share)</t>
  </si>
  <si>
    <t>Aggregate intrinsic value</t>
  </si>
  <si>
    <t>Vested and exercisable at end of year (in dollars)</t>
  </si>
  <si>
    <t>Vesting period</t>
  </si>
  <si>
    <t>4 years</t>
  </si>
  <si>
    <t>Other disclosures</t>
  </si>
  <si>
    <t>Weighted-average grant date fair value (in dollars per share)</t>
  </si>
  <si>
    <t>Fair Value Assumptions</t>
  </si>
  <si>
    <t>Expected term of options (in years)</t>
  </si>
  <si>
    <t>6 years 1 month 6 days</t>
  </si>
  <si>
    <t>Dividend yield (as a percent)</t>
  </si>
  <si>
    <t>0.00%</t>
  </si>
  <si>
    <t>Weighted-average remaining contractual life</t>
  </si>
  <si>
    <t>8 years 8 months 12 days</t>
  </si>
  <si>
    <t>Unrecognized compensation expense</t>
  </si>
  <si>
    <t>Total unrecognized compensation related to non-vested options (in dollars)</t>
  </si>
  <si>
    <t>Period of recognition of total unrecognized compensation related to options</t>
  </si>
  <si>
    <t>1 year 4 months 24 days</t>
  </si>
  <si>
    <t>Options | First year</t>
  </si>
  <si>
    <t>1 year</t>
  </si>
  <si>
    <t>Percentage that vests during the period</t>
  </si>
  <si>
    <t>25.00%</t>
  </si>
  <si>
    <t>Options | Second, third, and fourth years</t>
  </si>
  <si>
    <t>75.00%</t>
  </si>
  <si>
    <t>Monthly vesting percentage</t>
  </si>
  <si>
    <t>2.083%</t>
  </si>
  <si>
    <t>Common Stock | Nabriva Therapeutics AG ("Nabriva Austria")</t>
  </si>
  <si>
    <t>Maximum number of shares authorized</t>
  </si>
  <si>
    <t>Common Stock | Redomiciliation Transaction | Nabriva Therapeutics AG ("Nabriva Austria")</t>
  </si>
  <si>
    <t>Ordinary Shares | Redomiciliation Transaction | Nabriva Therapeutics plc ("Nabriva Ireland")</t>
  </si>
  <si>
    <t>Minimum | Options</t>
  </si>
  <si>
    <t>Range of expected volatility (as a percent)</t>
  </si>
  <si>
    <t>55.60%</t>
  </si>
  <si>
    <t>Range of risk-free interest rate (as a percent)</t>
  </si>
  <si>
    <t>1.80%</t>
  </si>
  <si>
    <t>Maximum | Options</t>
  </si>
  <si>
    <t>Exercise period</t>
  </si>
  <si>
    <t>10 years</t>
  </si>
  <si>
    <t>62.00%</t>
  </si>
  <si>
    <t>2.10%</t>
  </si>
  <si>
    <t>Share-Based Payments - Stock Option Plan 2017 (Details) - 2017 Plan - USD ($)</t>
  </si>
  <si>
    <t>Jul. 26, 2017</t>
  </si>
  <si>
    <t>Outstanding at end of year (in dollars)</t>
  </si>
  <si>
    <t>1 year 8 months 12 days</t>
  </si>
  <si>
    <t>5 years 10 months 24 days</t>
  </si>
  <si>
    <t>Options | Minimum</t>
  </si>
  <si>
    <t>59.50%</t>
  </si>
  <si>
    <t>1.90%</t>
  </si>
  <si>
    <t>Options | Maximum</t>
  </si>
  <si>
    <t>63.00%</t>
  </si>
  <si>
    <t>2.00%</t>
  </si>
  <si>
    <t>SARs | Maximum</t>
  </si>
  <si>
    <t>Ordinary Shares</t>
  </si>
  <si>
    <t>Number of shares authorized</t>
  </si>
  <si>
    <t>Additional shares authorized based on outstanding awards under previous plans</t>
  </si>
  <si>
    <t>Ordinary Shares | Minimum</t>
  </si>
  <si>
    <t>Annual increase, to be added on the first day of each fiscal year ( In Shares)</t>
  </si>
  <si>
    <t>Annual increase, to be added on the first day of each fiscal year ( In Percent)</t>
  </si>
  <si>
    <t>4.00%</t>
  </si>
  <si>
    <t>Accrued Expenses and Other Liabilities - Jubilee Obligation (Details) - USD ($)</t>
  </si>
  <si>
    <t>Actuarial assumptions used to calculate the Company's obligations for jubilee payments</t>
  </si>
  <si>
    <t>Discount rate</t>
  </si>
  <si>
    <t>1.30%</t>
  </si>
  <si>
    <t>Annual salary increase rate</t>
  </si>
  <si>
    <t>3.00%</t>
  </si>
  <si>
    <t>Minimum</t>
  </si>
  <si>
    <t>Retirement age for men (in years)</t>
  </si>
  <si>
    <t>61 years 6 months</t>
  </si>
  <si>
    <t>Retirement age for women (in years)</t>
  </si>
  <si>
    <t>56 years 6 months</t>
  </si>
  <si>
    <t>Maximum</t>
  </si>
  <si>
    <t>65 years</t>
  </si>
  <si>
    <t>Provision for jubilee payments obligation</t>
  </si>
  <si>
    <t>Accrued Expenses and Other Liabilities - Accrued expenses and other current liabilities (Details) - USD ($) $ in Thousands</t>
  </si>
  <si>
    <t>Components of accrued expenses and other current liabilities:</t>
  </si>
  <si>
    <t>Research and development related costs</t>
  </si>
  <si>
    <t>Payroll and related costs</t>
  </si>
  <si>
    <t>Accounting, tax and audit services</t>
  </si>
  <si>
    <t>Other</t>
  </si>
  <si>
    <t>Total other current liabilities</t>
  </si>
  <si>
    <t>Commitments and Contingencies - Lease Agreements (Details) - USD ($)</t>
  </si>
  <si>
    <t>1 Months Ended</t>
  </si>
  <si>
    <t>12 Months Ended</t>
  </si>
  <si>
    <t>Mar. 31, 2007</t>
  </si>
  <si>
    <t>Obligations payable under the lease agreement:</t>
  </si>
  <si>
    <t>No later than 1 year</t>
  </si>
  <si>
    <t>Later than 1 year and no later than 5 years</t>
  </si>
  <si>
    <t>Later than 5 years</t>
  </si>
  <si>
    <t>CONTRA Liegenschaftsverwaltung GMBH | Lease Agreement, Business and Research Premises</t>
  </si>
  <si>
    <t>Lease Arrangements</t>
  </si>
  <si>
    <t>Term of the lease agreement, under which it can only be terminated under certain conditions</t>
  </si>
  <si>
    <t>CONTRA Liegenschaftsverwaltung GMBH | Premises and Laboratory Furniture</t>
  </si>
  <si>
    <t>Monthly rent</t>
  </si>
  <si>
    <t>CONTRA Liegenschaftsverwaltung GMBH | Facility Management and Security Services</t>
  </si>
  <si>
    <t>CardConnect, LLC | Lease Agreement, Office Premises</t>
  </si>
  <si>
    <t>Commitments and Contingencies - Other contractual commitments and Contingencies (Details) - USD ($) $ in Thousands</t>
  </si>
  <si>
    <t>Remaining payments to be made under other contractual agreements</t>
  </si>
  <si>
    <t>Contingencies</t>
  </si>
  <si>
    <t>Conting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SOP &quot;#,##0_);_(&quot;SOP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6914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158</v>
      </c>
      <c r="C3" s="7" t="n">
        <v>32778</v>
      </c>
    </row>
    <row r="4" spans="1:3">
      <c r="A4" s="4" t="s">
        <v>28</v>
      </c>
      <c r="B4" s="5" t="n">
        <v>531</v>
      </c>
      <c r="C4" s="5" t="n">
        <v>51106</v>
      </c>
    </row>
    <row r="5" spans="1:3">
      <c r="A5" s="4" t="s">
        <v>29</v>
      </c>
      <c r="B5" s="5" t="n">
        <v>3673</v>
      </c>
      <c r="C5" s="5" t="n">
        <v>5561</v>
      </c>
    </row>
    <row r="6" spans="1:3">
      <c r="A6" s="4" t="s">
        <v>30</v>
      </c>
      <c r="B6" s="5" t="n">
        <v>1510</v>
      </c>
      <c r="C6" s="5" t="n">
        <v>1176</v>
      </c>
    </row>
    <row r="7" spans="1:3">
      <c r="A7" s="4" t="s">
        <v>31</v>
      </c>
      <c r="B7" s="5" t="n">
        <v>117872</v>
      </c>
      <c r="C7" s="5" t="n">
        <v>90621</v>
      </c>
    </row>
    <row r="8" spans="1:3">
      <c r="A8" s="4" t="s">
        <v>32</v>
      </c>
      <c r="B8" s="5" t="n">
        <v>1405</v>
      </c>
      <c r="C8" s="5" t="n">
        <v>519</v>
      </c>
    </row>
    <row r="9" spans="1:3">
      <c r="A9" s="4" t="s">
        <v>33</v>
      </c>
      <c r="B9" s="5" t="n">
        <v>199</v>
      </c>
      <c r="C9" s="5" t="n">
        <v>270</v>
      </c>
    </row>
    <row r="10" spans="1:3">
      <c r="A10" s="4" t="s">
        <v>34</v>
      </c>
      <c r="B10" s="5" t="n">
        <v>420</v>
      </c>
      <c r="C10" s="5" t="n">
        <v>420</v>
      </c>
    </row>
    <row r="11" spans="1:3">
      <c r="A11" s="4" t="s">
        <v>35</v>
      </c>
      <c r="C11" s="5" t="n">
        <v>1410</v>
      </c>
    </row>
    <row r="12" spans="1:3">
      <c r="A12" s="4" t="s">
        <v>36</v>
      </c>
      <c r="B12" s="5" t="n">
        <v>119896</v>
      </c>
      <c r="C12" s="5" t="n">
        <v>93240</v>
      </c>
    </row>
    <row r="13" spans="1:3">
      <c r="A13" s="3" t="s">
        <v>37</v>
      </c>
    </row>
    <row r="14" spans="1:3">
      <c r="A14" s="4" t="s">
        <v>38</v>
      </c>
      <c r="B14" s="5" t="n">
        <v>5319</v>
      </c>
      <c r="C14" s="5" t="n">
        <v>2551</v>
      </c>
    </row>
    <row r="15" spans="1:3">
      <c r="A15" s="4" t="s">
        <v>39</v>
      </c>
      <c r="B15" s="5" t="n">
        <v>11014</v>
      </c>
      <c r="C15" s="5" t="n">
        <v>13326</v>
      </c>
    </row>
    <row r="16" spans="1:3">
      <c r="A16" s="4" t="s">
        <v>40</v>
      </c>
      <c r="B16" s="5" t="n">
        <v>16333</v>
      </c>
      <c r="C16" s="5" t="n">
        <v>15877</v>
      </c>
    </row>
    <row r="17" spans="1:3">
      <c r="A17" s="3" t="s">
        <v>41</v>
      </c>
    </row>
    <row r="18" spans="1:3">
      <c r="A18" s="4" t="s">
        <v>42</v>
      </c>
      <c r="B18" s="5" t="n">
        <v>227</v>
      </c>
    </row>
    <row r="19" spans="1:3">
      <c r="A19" s="4" t="s">
        <v>43</v>
      </c>
      <c r="B19" s="5" t="n">
        <v>198</v>
      </c>
      <c r="C19" s="5" t="n">
        <v>107</v>
      </c>
    </row>
    <row r="20" spans="1:3">
      <c r="A20" s="4" t="s">
        <v>44</v>
      </c>
      <c r="B20" s="5" t="n">
        <v>425</v>
      </c>
      <c r="C20" s="5" t="n">
        <v>107</v>
      </c>
    </row>
    <row r="21" spans="1:3">
      <c r="A21" s="4" t="s">
        <v>45</v>
      </c>
      <c r="B21" s="5" t="n">
        <v>16758</v>
      </c>
      <c r="C21" s="5" t="n">
        <v>15984</v>
      </c>
    </row>
    <row r="22" spans="1:3">
      <c r="A22" s="4" t="s">
        <v>46</v>
      </c>
      <c r="B22" s="4" t="s">
        <v>47</v>
      </c>
      <c r="C22" s="4" t="s">
        <v>47</v>
      </c>
    </row>
    <row r="23" spans="1:3">
      <c r="A23" s="3" t="s">
        <v>48</v>
      </c>
    </row>
    <row r="24" spans="1:3">
      <c r="A24" s="4" t="s">
        <v>49</v>
      </c>
      <c r="C24" s="5" t="n">
        <v>2939</v>
      </c>
    </row>
    <row r="25" spans="1:3">
      <c r="A25" s="4" t="s">
        <v>50</v>
      </c>
      <c r="B25" s="5" t="n">
        <v>367</v>
      </c>
    </row>
    <row r="26" spans="1:3">
      <c r="A26" s="4" t="s">
        <v>51</v>
      </c>
      <c r="B26" s="4" t="s">
        <v>47</v>
      </c>
      <c r="C26" s="4" t="s">
        <v>47</v>
      </c>
    </row>
    <row r="27" spans="1:3">
      <c r="A27" s="4" t="s">
        <v>52</v>
      </c>
      <c r="B27" s="5" t="n">
        <v>359680</v>
      </c>
      <c r="C27" s="5" t="n">
        <v>279149</v>
      </c>
    </row>
    <row r="28" spans="1:3">
      <c r="A28" s="4" t="s">
        <v>53</v>
      </c>
      <c r="B28" s="5" t="n">
        <v>27</v>
      </c>
      <c r="C28" s="5" t="n">
        <v>10</v>
      </c>
    </row>
    <row r="29" spans="1:3">
      <c r="A29" s="4" t="s">
        <v>54</v>
      </c>
      <c r="B29" s="5" t="n">
        <v>-256936</v>
      </c>
      <c r="C29" s="5" t="n">
        <v>-204842</v>
      </c>
    </row>
    <row r="30" spans="1:3">
      <c r="A30" s="4" t="s">
        <v>55</v>
      </c>
      <c r="B30" s="5" t="n">
        <v>103138</v>
      </c>
      <c r="C30" s="5" t="n">
        <v>77256</v>
      </c>
    </row>
    <row r="31" spans="1:3">
      <c r="A31" s="4" t="s">
        <v>56</v>
      </c>
      <c r="B31" s="7" t="n">
        <v>119896</v>
      </c>
      <c r="C31" s="7" t="n">
        <v>93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9" t="n">
        <v>2015</v>
      </c>
    </row>
    <row r="4" spans="1:2">
      <c r="A4" s="3" t="s">
        <v>141</v>
      </c>
    </row>
    <row r="5" spans="1:2">
      <c r="A5" s="4" t="s">
        <v>166</v>
      </c>
      <c r="B5" s="4" t="s">
        <v>167</v>
      </c>
    </row>
    <row r="6" spans="1:2">
      <c r="A6" s="4" t="s">
        <v>168</v>
      </c>
      <c r="B6" s="4" t="s">
        <v>169</v>
      </c>
    </row>
    <row r="7" spans="1:2">
      <c r="A7" s="4" t="s">
        <v>170</v>
      </c>
    </row>
    <row r="8" spans="1:2">
      <c r="A8" s="3" t="s">
        <v>141</v>
      </c>
    </row>
    <row r="9" spans="1:2">
      <c r="A9" s="4" t="s">
        <v>166</v>
      </c>
      <c r="B9" s="4" t="s">
        <v>171</v>
      </c>
    </row>
    <row r="10" spans="1:2">
      <c r="A10" s="4" t="s">
        <v>168</v>
      </c>
      <c r="B10"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1"/>
  </cols>
  <sheetData>
    <row r="1" spans="1:4">
      <c r="A1" s="1" t="s">
        <v>181</v>
      </c>
      <c r="B1" s="2" t="s">
        <v>182</v>
      </c>
      <c r="C1" s="2" t="s">
        <v>183</v>
      </c>
      <c r="D1" s="2" t="s">
        <v>184</v>
      </c>
    </row>
    <row r="2" spans="1:4">
      <c r="A2" s="3" t="s">
        <v>185</v>
      </c>
    </row>
    <row r="3" spans="1:4">
      <c r="A3" s="4" t="s">
        <v>186</v>
      </c>
      <c r="D3" s="8" t="n">
        <v>0.01</v>
      </c>
    </row>
    <row r="4" spans="1:4">
      <c r="A4" s="4" t="s">
        <v>187</v>
      </c>
      <c r="D4" s="7" t="n">
        <v>80000</v>
      </c>
    </row>
    <row r="5" spans="1:4">
      <c r="A5" s="4" t="s">
        <v>188</v>
      </c>
      <c r="D5" s="7" t="n">
        <v>112700</v>
      </c>
    </row>
    <row r="6" spans="1:4">
      <c r="A6" s="4" t="s">
        <v>189</v>
      </c>
    </row>
    <row r="7" spans="1:4">
      <c r="A7" s="3" t="s">
        <v>185</v>
      </c>
    </row>
    <row r="8" spans="1:4">
      <c r="A8" s="4" t="s">
        <v>190</v>
      </c>
      <c r="B8" s="5" t="n">
        <v>9411765</v>
      </c>
    </row>
    <row r="9" spans="1:4">
      <c r="A9" s="4" t="s">
        <v>191</v>
      </c>
      <c r="B9" s="8" t="n">
        <v>8.5</v>
      </c>
    </row>
    <row r="10" spans="1:4">
      <c r="A10" s="4" t="s">
        <v>187</v>
      </c>
      <c r="B10" s="7" t="n">
        <v>80000</v>
      </c>
    </row>
    <row r="11" spans="1:4">
      <c r="A11" s="4" t="s">
        <v>192</v>
      </c>
      <c r="B11" s="7" t="n">
        <v>73300</v>
      </c>
    </row>
    <row r="12" spans="1:4">
      <c r="A12" s="4" t="s">
        <v>193</v>
      </c>
    </row>
    <row r="13" spans="1:4">
      <c r="A13" s="3" t="s">
        <v>185</v>
      </c>
    </row>
    <row r="14" spans="1:4">
      <c r="A14" s="4" t="s">
        <v>186</v>
      </c>
      <c r="C14" s="8" t="n">
        <v>0.01</v>
      </c>
    </row>
    <row r="15" spans="1:4">
      <c r="A15" s="4" t="s">
        <v>194</v>
      </c>
      <c r="C15" s="4" t="s">
        <v>195</v>
      </c>
      <c r="D15" s="4" t="s">
        <v>196</v>
      </c>
    </row>
    <row r="16" spans="1:4">
      <c r="A16" s="4" t="s">
        <v>197</v>
      </c>
    </row>
    <row r="17" spans="1:4">
      <c r="A17" s="3" t="s">
        <v>185</v>
      </c>
    </row>
    <row r="18" spans="1:4">
      <c r="A18" s="4" t="s">
        <v>198</v>
      </c>
      <c r="C18" s="10" t="n">
        <v>0.1</v>
      </c>
    </row>
    <row r="19" spans="1:4">
      <c r="A19" s="4" t="s">
        <v>199</v>
      </c>
    </row>
    <row r="20" spans="1:4">
      <c r="A20" s="3" t="s">
        <v>185</v>
      </c>
    </row>
    <row r="21" spans="1:4">
      <c r="A21" s="4" t="s">
        <v>198</v>
      </c>
      <c r="C21"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00</v>
      </c>
      <c r="B1" s="2" t="s">
        <v>71</v>
      </c>
      <c r="D1" s="2" t="s">
        <v>1</v>
      </c>
    </row>
    <row r="2" spans="1:5">
      <c r="B2" s="2" t="s">
        <v>2</v>
      </c>
      <c r="C2" s="2" t="s">
        <v>72</v>
      </c>
      <c r="D2" s="2" t="s">
        <v>2</v>
      </c>
      <c r="E2" s="2" t="s">
        <v>72</v>
      </c>
    </row>
    <row r="3" spans="1:5">
      <c r="A3" s="3" t="s">
        <v>133</v>
      </c>
    </row>
    <row r="4" spans="1:5">
      <c r="A4" s="4" t="s">
        <v>201</v>
      </c>
      <c r="B4" s="7" t="n">
        <v>1277</v>
      </c>
      <c r="C4" s="7" t="n">
        <v>944</v>
      </c>
      <c r="D4" s="7" t="n">
        <v>3653</v>
      </c>
      <c r="E4" s="7" t="n">
        <v>4095</v>
      </c>
    </row>
    <row r="5" spans="1:5">
      <c r="A5" s="4" t="s">
        <v>202</v>
      </c>
      <c r="B5" s="5" t="n">
        <v>163</v>
      </c>
      <c r="D5" s="5" t="n">
        <v>464</v>
      </c>
    </row>
    <row r="6" spans="1:5">
      <c r="A6" s="4" t="s">
        <v>203</v>
      </c>
      <c r="B6" s="5" t="n">
        <v>28</v>
      </c>
      <c r="C6" s="5" t="n">
        <v>27</v>
      </c>
      <c r="D6" s="5" t="n">
        <v>80</v>
      </c>
      <c r="E6" s="5" t="n">
        <v>80</v>
      </c>
    </row>
    <row r="7" spans="1:5">
      <c r="A7" s="4" t="s">
        <v>204</v>
      </c>
      <c r="B7" s="7" t="n">
        <v>1468</v>
      </c>
      <c r="C7" s="7" t="n">
        <v>971</v>
      </c>
      <c r="D7" s="7" t="n">
        <v>4197</v>
      </c>
      <c r="E7" s="7" t="n">
        <v>41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05</v>
      </c>
      <c r="B1" s="2" t="s">
        <v>71</v>
      </c>
      <c r="D1" s="2" t="s">
        <v>1</v>
      </c>
    </row>
    <row r="2" spans="1:6">
      <c r="B2" s="2" t="s">
        <v>2</v>
      </c>
      <c r="C2" s="2" t="s">
        <v>72</v>
      </c>
      <c r="D2" s="2" t="s">
        <v>2</v>
      </c>
      <c r="E2" s="2" t="s">
        <v>72</v>
      </c>
      <c r="F2" s="2" t="s">
        <v>25</v>
      </c>
    </row>
    <row r="3" spans="1:6">
      <c r="A3" s="3" t="s">
        <v>135</v>
      </c>
    </row>
    <row r="4" spans="1:6">
      <c r="A4" s="4" t="s">
        <v>85</v>
      </c>
      <c r="B4" s="7" t="n">
        <v>-1872</v>
      </c>
      <c r="C4" s="7" t="n">
        <v>-28</v>
      </c>
      <c r="D4" s="7" t="n">
        <v>-1254</v>
      </c>
      <c r="E4" s="7" t="n">
        <v>1</v>
      </c>
    </row>
    <row r="5" spans="1:6">
      <c r="A5" s="4" t="s">
        <v>206</v>
      </c>
      <c r="B5" s="7" t="n">
        <v>62800</v>
      </c>
      <c r="D5" s="7" t="n">
        <v>62800</v>
      </c>
      <c r="F5" s="7" t="n">
        <v>54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1</v>
      </c>
      <c r="D1" s="2" t="s">
        <v>1</v>
      </c>
    </row>
    <row r="2" spans="1:5">
      <c r="B2" s="2" t="s">
        <v>2</v>
      </c>
      <c r="C2" s="2" t="s">
        <v>72</v>
      </c>
      <c r="D2" s="2" t="s">
        <v>2</v>
      </c>
      <c r="E2" s="2" t="s">
        <v>72</v>
      </c>
    </row>
    <row r="3" spans="1:5">
      <c r="A3" s="3" t="s">
        <v>208</v>
      </c>
    </row>
    <row r="4" spans="1:5">
      <c r="A4" s="4" t="s">
        <v>209</v>
      </c>
      <c r="B4" s="7" t="n">
        <v>-22269</v>
      </c>
      <c r="C4" s="7" t="n">
        <v>-14000</v>
      </c>
      <c r="D4" s="7" t="n">
        <v>-52094</v>
      </c>
      <c r="E4" s="7" t="n">
        <v>-39703</v>
      </c>
    </row>
    <row r="5" spans="1:5">
      <c r="A5" s="4" t="s">
        <v>210</v>
      </c>
      <c r="B5" s="5" t="n">
        <v>28147226</v>
      </c>
      <c r="C5" s="5" t="n">
        <v>21276610</v>
      </c>
      <c r="D5" s="5" t="n">
        <v>27517267</v>
      </c>
      <c r="E5" s="5" t="n">
        <v>21236260</v>
      </c>
    </row>
    <row r="6" spans="1:5">
      <c r="A6" s="4" t="s">
        <v>208</v>
      </c>
      <c r="B6" s="8" t="n">
        <v>-0.79</v>
      </c>
      <c r="C6" s="8" t="n">
        <v>-0.66</v>
      </c>
      <c r="D6" s="8" t="n">
        <v>-1.89</v>
      </c>
      <c r="E6" s="8" t="n">
        <v>-1.87</v>
      </c>
    </row>
    <row r="7" spans="1:5">
      <c r="A7" s="3" t="s">
        <v>211</v>
      </c>
    </row>
    <row r="8" spans="1:5">
      <c r="A8" s="4" t="s">
        <v>212</v>
      </c>
      <c r="B8" s="5" t="n">
        <v>3294240</v>
      </c>
      <c r="C8" s="5" t="n">
        <v>1969810</v>
      </c>
      <c r="D8" s="5" t="n">
        <v>3294240</v>
      </c>
      <c r="E8" s="5" t="n">
        <v>19698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3</v>
      </c>
      <c r="B1" s="2" t="s">
        <v>2</v>
      </c>
      <c r="C1" s="2" t="s">
        <v>25</v>
      </c>
    </row>
    <row r="2" spans="1:3">
      <c r="A2" s="3" t="s">
        <v>214</v>
      </c>
    </row>
    <row r="3" spans="1:3">
      <c r="A3" s="4" t="s">
        <v>215</v>
      </c>
      <c r="B3" s="7" t="n">
        <v>0</v>
      </c>
      <c r="C3" s="7" t="n">
        <v>0</v>
      </c>
    </row>
    <row r="4" spans="1:3">
      <c r="A4" s="4" t="s">
        <v>216</v>
      </c>
      <c r="B4" s="5" t="n">
        <v>0</v>
      </c>
      <c r="C4" s="5" t="n">
        <v>0</v>
      </c>
    </row>
    <row r="5" spans="1:3">
      <c r="A5" s="4" t="s">
        <v>217</v>
      </c>
    </row>
    <row r="6" spans="1:3">
      <c r="A6" s="3" t="s">
        <v>214</v>
      </c>
    </row>
    <row r="7" spans="1:3">
      <c r="A7" s="4" t="s">
        <v>218</v>
      </c>
      <c r="B7" s="5" t="n">
        <v>501</v>
      </c>
      <c r="C7" s="5" t="n">
        <v>51076</v>
      </c>
    </row>
    <row r="8" spans="1:3">
      <c r="A8" s="4" t="s">
        <v>219</v>
      </c>
      <c r="B8" s="5" t="n">
        <v>30</v>
      </c>
      <c r="C8" s="5" t="n">
        <v>30</v>
      </c>
    </row>
    <row r="9" spans="1:3">
      <c r="A9" s="4" t="s">
        <v>220</v>
      </c>
      <c r="B9" s="5" t="n">
        <v>531</v>
      </c>
      <c r="C9" s="5" t="n">
        <v>51106</v>
      </c>
    </row>
    <row r="10" spans="1:3">
      <c r="A10" s="4" t="s">
        <v>221</v>
      </c>
    </row>
    <row r="11" spans="1:3">
      <c r="A11" s="3" t="s">
        <v>214</v>
      </c>
    </row>
    <row r="12" spans="1:3">
      <c r="A12" s="4" t="s">
        <v>218</v>
      </c>
      <c r="C12" s="5" t="n">
        <v>15017</v>
      </c>
    </row>
    <row r="13" spans="1:3">
      <c r="A13" s="4" t="s">
        <v>219</v>
      </c>
      <c r="B13" s="5" t="n">
        <v>30</v>
      </c>
      <c r="C13" s="5" t="n">
        <v>30</v>
      </c>
    </row>
    <row r="14" spans="1:3">
      <c r="A14" s="4" t="s">
        <v>220</v>
      </c>
      <c r="B14" s="5" t="n">
        <v>30</v>
      </c>
      <c r="C14" s="5" t="n">
        <v>15047</v>
      </c>
    </row>
    <row r="15" spans="1:3">
      <c r="A15" s="4" t="s">
        <v>222</v>
      </c>
    </row>
    <row r="16" spans="1:3">
      <c r="A16" s="3" t="s">
        <v>214</v>
      </c>
    </row>
    <row r="17" spans="1:3">
      <c r="A17" s="4" t="s">
        <v>218</v>
      </c>
      <c r="B17" s="5" t="n">
        <v>501</v>
      </c>
      <c r="C17" s="5" t="n">
        <v>36059</v>
      </c>
    </row>
    <row r="18" spans="1:3">
      <c r="A18" s="4" t="s">
        <v>220</v>
      </c>
      <c r="B18" s="7" t="n">
        <v>501</v>
      </c>
      <c r="C18" s="7" t="n">
        <v>360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3</v>
      </c>
      <c r="B1" s="2" t="s">
        <v>71</v>
      </c>
      <c r="C1" s="2" t="s">
        <v>1</v>
      </c>
    </row>
    <row r="2" spans="1:4">
      <c r="B2" s="2" t="s">
        <v>2</v>
      </c>
      <c r="C2" s="2" t="s">
        <v>2</v>
      </c>
      <c r="D2" s="2" t="s">
        <v>224</v>
      </c>
    </row>
    <row r="3" spans="1:4">
      <c r="A3" s="3" t="s">
        <v>141</v>
      </c>
    </row>
    <row r="4" spans="1:4">
      <c r="A4" s="4" t="s">
        <v>225</v>
      </c>
      <c r="B4" s="7" t="n">
        <v>10000</v>
      </c>
      <c r="C4" s="7" t="n">
        <v>40000</v>
      </c>
    </row>
    <row r="5" spans="1:4">
      <c r="A5" s="4" t="s">
        <v>226</v>
      </c>
    </row>
    <row r="6" spans="1:4">
      <c r="A6" s="3" t="s">
        <v>141</v>
      </c>
    </row>
    <row r="7" spans="1:4">
      <c r="A7" s="4" t="s">
        <v>227</v>
      </c>
      <c r="D7" s="5" t="n">
        <v>10</v>
      </c>
    </row>
    <row r="8" spans="1:4">
      <c r="A8" s="4" t="s">
        <v>228</v>
      </c>
    </row>
    <row r="9" spans="1:4">
      <c r="A9" s="3" t="s">
        <v>141</v>
      </c>
    </row>
    <row r="10" spans="1:4">
      <c r="A10" s="4" t="s">
        <v>227</v>
      </c>
      <c r="D10"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229</v>
      </c>
      <c r="B1" s="2" t="s">
        <v>71</v>
      </c>
      <c r="D1" s="2" t="s">
        <v>1</v>
      </c>
    </row>
    <row r="2" spans="1:8">
      <c r="B2" s="2" t="s">
        <v>2</v>
      </c>
      <c r="C2" s="2" t="s">
        <v>72</v>
      </c>
      <c r="D2" s="2" t="s">
        <v>2</v>
      </c>
      <c r="E2" s="2" t="s">
        <v>224</v>
      </c>
      <c r="F2" s="2" t="s">
        <v>230</v>
      </c>
      <c r="G2" s="2" t="s">
        <v>231</v>
      </c>
      <c r="H2" s="2" t="s">
        <v>232</v>
      </c>
    </row>
    <row r="3" spans="1:8">
      <c r="A3" s="3" t="s">
        <v>233</v>
      </c>
    </row>
    <row r="4" spans="1:8">
      <c r="A4" s="4" t="s">
        <v>234</v>
      </c>
      <c r="D4" s="5" t="n">
        <v>1794360</v>
      </c>
    </row>
    <row r="5" spans="1:8">
      <c r="A5" s="4" t="s">
        <v>235</v>
      </c>
      <c r="D5" s="5" t="n">
        <v>1458300</v>
      </c>
    </row>
    <row r="6" spans="1:8">
      <c r="A6" s="4" t="s">
        <v>236</v>
      </c>
      <c r="D6" s="5" t="n">
        <v>-110900</v>
      </c>
    </row>
    <row r="7" spans="1:8">
      <c r="A7" s="4" t="s">
        <v>237</v>
      </c>
      <c r="B7" s="5" t="n">
        <v>3141760</v>
      </c>
      <c r="D7" s="5" t="n">
        <v>3141760</v>
      </c>
    </row>
    <row r="8" spans="1:8">
      <c r="A8" s="4" t="s">
        <v>238</v>
      </c>
      <c r="B8" s="5" t="n">
        <v>897159</v>
      </c>
      <c r="D8" s="5" t="n">
        <v>897159</v>
      </c>
    </row>
    <row r="9" spans="1:8">
      <c r="A9" s="3" t="s">
        <v>239</v>
      </c>
    </row>
    <row r="10" spans="1:8">
      <c r="A10" s="4" t="s">
        <v>240</v>
      </c>
      <c r="D10" s="8" t="n">
        <v>7.83</v>
      </c>
    </row>
    <row r="11" spans="1:8">
      <c r="A11" s="4" t="s">
        <v>241</v>
      </c>
      <c r="D11" s="10" t="n">
        <v>9.02</v>
      </c>
    </row>
    <row r="12" spans="1:8">
      <c r="A12" s="4" t="s">
        <v>242</v>
      </c>
      <c r="D12" s="10" t="n">
        <v>8.92</v>
      </c>
    </row>
    <row r="13" spans="1:8">
      <c r="A13" s="4" t="s">
        <v>243</v>
      </c>
      <c r="B13" s="8" t="n">
        <v>8.34</v>
      </c>
      <c r="D13" s="10" t="n">
        <v>8.34</v>
      </c>
    </row>
    <row r="14" spans="1:8">
      <c r="A14" s="4" t="s">
        <v>244</v>
      </c>
      <c r="B14" s="8" t="n">
        <v>7.67</v>
      </c>
      <c r="D14" s="8" t="n">
        <v>7.67</v>
      </c>
    </row>
    <row r="15" spans="1:8">
      <c r="A15" s="3" t="s">
        <v>245</v>
      </c>
    </row>
    <row r="16" spans="1:8">
      <c r="A16" s="4" t="s">
        <v>246</v>
      </c>
      <c r="B16" s="7" t="n">
        <v>1630</v>
      </c>
      <c r="D16" s="7" t="n">
        <v>1630</v>
      </c>
    </row>
    <row r="17" spans="1:8">
      <c r="A17" s="4" t="s">
        <v>233</v>
      </c>
    </row>
    <row r="18" spans="1:8">
      <c r="A18" s="3" t="s">
        <v>141</v>
      </c>
    </row>
    <row r="19" spans="1:8">
      <c r="A19" s="4" t="s">
        <v>247</v>
      </c>
      <c r="D19" s="4" t="s">
        <v>248</v>
      </c>
    </row>
    <row r="20" spans="1:8">
      <c r="A20" s="3" t="s">
        <v>249</v>
      </c>
    </row>
    <row r="21" spans="1:8">
      <c r="A21" s="4" t="s">
        <v>225</v>
      </c>
      <c r="B21" s="5" t="n">
        <v>4500</v>
      </c>
      <c r="C21" s="7" t="n">
        <v>1600</v>
      </c>
    </row>
    <row r="22" spans="1:8">
      <c r="A22" s="4" t="s">
        <v>250</v>
      </c>
      <c r="D22" s="8" t="n">
        <v>5.05</v>
      </c>
    </row>
    <row r="23" spans="1:8">
      <c r="A23" s="3" t="s">
        <v>251</v>
      </c>
    </row>
    <row r="24" spans="1:8">
      <c r="A24" s="4" t="s">
        <v>252</v>
      </c>
      <c r="D24" s="4" t="s">
        <v>253</v>
      </c>
    </row>
    <row r="25" spans="1:8">
      <c r="A25" s="4" t="s">
        <v>254</v>
      </c>
      <c r="D25" s="4" t="s">
        <v>255</v>
      </c>
    </row>
    <row r="26" spans="1:8">
      <c r="A26" s="4" t="s">
        <v>256</v>
      </c>
      <c r="D26" s="4" t="s">
        <v>257</v>
      </c>
    </row>
    <row r="27" spans="1:8">
      <c r="A27" s="3" t="s">
        <v>258</v>
      </c>
    </row>
    <row r="28" spans="1:8">
      <c r="A28" s="4" t="s">
        <v>259</v>
      </c>
      <c r="B28" s="7" t="n">
        <v>11700</v>
      </c>
      <c r="D28" s="7" t="n">
        <v>11700</v>
      </c>
    </row>
    <row r="29" spans="1:8">
      <c r="A29" s="4" t="s">
        <v>260</v>
      </c>
      <c r="D29" s="4" t="s">
        <v>261</v>
      </c>
    </row>
    <row r="30" spans="1:8">
      <c r="A30" s="4" t="s">
        <v>262</v>
      </c>
    </row>
    <row r="31" spans="1:8">
      <c r="A31" s="3" t="s">
        <v>141</v>
      </c>
    </row>
    <row r="32" spans="1:8">
      <c r="A32" s="4" t="s">
        <v>247</v>
      </c>
      <c r="D32" s="4" t="s">
        <v>263</v>
      </c>
    </row>
    <row r="33" spans="1:8">
      <c r="A33" s="4" t="s">
        <v>264</v>
      </c>
      <c r="D33" s="4" t="s">
        <v>265</v>
      </c>
    </row>
    <row r="34" spans="1:8">
      <c r="A34" s="4" t="s">
        <v>266</v>
      </c>
    </row>
    <row r="35" spans="1:8">
      <c r="A35" s="3" t="s">
        <v>141</v>
      </c>
    </row>
    <row r="36" spans="1:8">
      <c r="A36" s="4" t="s">
        <v>264</v>
      </c>
      <c r="D36" s="4" t="s">
        <v>267</v>
      </c>
    </row>
    <row r="37" spans="1:8">
      <c r="A37" s="4" t="s">
        <v>268</v>
      </c>
      <c r="D37" s="4" t="s">
        <v>269</v>
      </c>
    </row>
    <row r="38" spans="1:8">
      <c r="A38" s="4" t="s">
        <v>270</v>
      </c>
    </row>
    <row r="39" spans="1:8">
      <c r="A39" s="3" t="s">
        <v>141</v>
      </c>
    </row>
    <row r="40" spans="1:8">
      <c r="A40" s="4" t="s">
        <v>271</v>
      </c>
      <c r="F40" s="5" t="n">
        <v>346235</v>
      </c>
      <c r="G40" s="5" t="n">
        <v>177499</v>
      </c>
      <c r="H40" s="5" t="n">
        <v>95000</v>
      </c>
    </row>
    <row r="41" spans="1:8">
      <c r="A41" s="4" t="s">
        <v>272</v>
      </c>
    </row>
    <row r="42" spans="1:8">
      <c r="A42" s="3" t="s">
        <v>141</v>
      </c>
    </row>
    <row r="43" spans="1:8">
      <c r="A43" s="4" t="s">
        <v>227</v>
      </c>
      <c r="E43" s="5" t="n">
        <v>1</v>
      </c>
    </row>
    <row r="44" spans="1:8">
      <c r="A44" s="4" t="s">
        <v>273</v>
      </c>
    </row>
    <row r="45" spans="1:8">
      <c r="A45" s="3" t="s">
        <v>141</v>
      </c>
    </row>
    <row r="46" spans="1:8">
      <c r="A46" s="4" t="s">
        <v>227</v>
      </c>
      <c r="E46" s="5" t="n">
        <v>10</v>
      </c>
    </row>
    <row r="47" spans="1:8">
      <c r="A47" s="4" t="s">
        <v>274</v>
      </c>
    </row>
    <row r="48" spans="1:8">
      <c r="A48" s="3" t="s">
        <v>251</v>
      </c>
    </row>
    <row r="49" spans="1:8">
      <c r="A49" s="4" t="s">
        <v>275</v>
      </c>
      <c r="D49" s="4" t="s">
        <v>276</v>
      </c>
    </row>
    <row r="50" spans="1:8">
      <c r="A50" s="4" t="s">
        <v>277</v>
      </c>
      <c r="D50" s="4" t="s">
        <v>278</v>
      </c>
    </row>
    <row r="51" spans="1:8">
      <c r="A51" s="4" t="s">
        <v>279</v>
      </c>
    </row>
    <row r="52" spans="1:8">
      <c r="A52" s="3" t="s">
        <v>141</v>
      </c>
    </row>
    <row r="53" spans="1:8">
      <c r="A53" s="4" t="s">
        <v>280</v>
      </c>
      <c r="D53" s="4" t="s">
        <v>281</v>
      </c>
    </row>
    <row r="54" spans="1:8">
      <c r="A54" s="3" t="s">
        <v>251</v>
      </c>
    </row>
    <row r="55" spans="1:8">
      <c r="A55" s="4" t="s">
        <v>275</v>
      </c>
      <c r="D55" s="4" t="s">
        <v>282</v>
      </c>
    </row>
    <row r="56" spans="1:8">
      <c r="A56" s="4" t="s">
        <v>277</v>
      </c>
      <c r="D56"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C3" s="7" t="n">
        <v>0</v>
      </c>
    </row>
    <row r="4" spans="1:3">
      <c r="A4" s="4" t="s">
        <v>60</v>
      </c>
      <c r="C4" s="5" t="n">
        <v>2719695</v>
      </c>
    </row>
    <row r="5" spans="1:3">
      <c r="A5" s="4" t="s">
        <v>61</v>
      </c>
      <c r="C5" s="5" t="n">
        <v>2719695</v>
      </c>
    </row>
    <row r="6" spans="1:3">
      <c r="A6" s="4" t="s">
        <v>62</v>
      </c>
      <c r="B6" s="8" t="n">
        <v>0.01</v>
      </c>
    </row>
    <row r="7" spans="1:3">
      <c r="A7" s="4" t="s">
        <v>63</v>
      </c>
      <c r="B7" s="5" t="n">
        <v>1000000000</v>
      </c>
    </row>
    <row r="8" spans="1:3">
      <c r="A8" s="4" t="s">
        <v>64</v>
      </c>
      <c r="B8" s="5" t="n">
        <v>36691490</v>
      </c>
    </row>
    <row r="9" spans="1:3">
      <c r="A9" s="4" t="s">
        <v>65</v>
      </c>
      <c r="B9" s="5" t="n">
        <v>36691490</v>
      </c>
    </row>
    <row r="10" spans="1:3">
      <c r="A10" s="4" t="s">
        <v>66</v>
      </c>
      <c r="B10" s="8" t="n">
        <v>0.01</v>
      </c>
    </row>
    <row r="11" spans="1:3">
      <c r="A11" s="4" t="s">
        <v>67</v>
      </c>
      <c r="B11" s="5" t="n">
        <v>100000000</v>
      </c>
    </row>
    <row r="12" spans="1:3">
      <c r="A12" s="4" t="s">
        <v>68</v>
      </c>
      <c r="B12" s="5" t="n">
        <v>0</v>
      </c>
    </row>
    <row r="13" spans="1:3">
      <c r="A13" s="4" t="s">
        <v>69</v>
      </c>
      <c r="B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284</v>
      </c>
      <c r="B1" s="2" t="s">
        <v>285</v>
      </c>
      <c r="C1" s="2" t="s">
        <v>2</v>
      </c>
      <c r="D1" s="2" t="s">
        <v>2</v>
      </c>
    </row>
    <row r="2" spans="1:4">
      <c r="A2" s="3" t="s">
        <v>233</v>
      </c>
    </row>
    <row r="3" spans="1:4">
      <c r="A3" s="4" t="s">
        <v>234</v>
      </c>
      <c r="D3" s="5" t="n">
        <v>0</v>
      </c>
    </row>
    <row r="4" spans="1:4">
      <c r="A4" s="4" t="s">
        <v>235</v>
      </c>
      <c r="D4" s="5" t="n">
        <v>150600</v>
      </c>
    </row>
    <row r="5" spans="1:4">
      <c r="A5" s="4" t="s">
        <v>237</v>
      </c>
      <c r="C5" s="5" t="n">
        <v>150600</v>
      </c>
      <c r="D5" s="5" t="n">
        <v>150600</v>
      </c>
    </row>
    <row r="6" spans="1:4">
      <c r="A6" s="4" t="s">
        <v>238</v>
      </c>
      <c r="C6" s="5" t="n">
        <v>0</v>
      </c>
      <c r="D6" s="5" t="n">
        <v>0</v>
      </c>
    </row>
    <row r="7" spans="1:4">
      <c r="A7" s="3" t="s">
        <v>239</v>
      </c>
    </row>
    <row r="8" spans="1:4">
      <c r="A8" s="4" t="s">
        <v>240</v>
      </c>
      <c r="D8" s="7" t="n">
        <v>0</v>
      </c>
    </row>
    <row r="9" spans="1:4">
      <c r="A9" s="4" t="s">
        <v>241</v>
      </c>
      <c r="D9" s="10" t="n">
        <v>7.69</v>
      </c>
    </row>
    <row r="10" spans="1:4">
      <c r="A10" s="4" t="s">
        <v>243</v>
      </c>
      <c r="C10" s="8" t="n">
        <v>7.69</v>
      </c>
      <c r="D10" s="8" t="n">
        <v>7.69</v>
      </c>
    </row>
    <row r="11" spans="1:4">
      <c r="A11" s="3" t="s">
        <v>245</v>
      </c>
    </row>
    <row r="12" spans="1:4">
      <c r="A12" s="4" t="s">
        <v>286</v>
      </c>
      <c r="C12" s="7" t="n">
        <v>76000</v>
      </c>
      <c r="D12" s="7" t="n">
        <v>76000</v>
      </c>
    </row>
    <row r="13" spans="1:4">
      <c r="A13" s="3" t="s">
        <v>249</v>
      </c>
    </row>
    <row r="14" spans="1:4">
      <c r="A14" s="4" t="s">
        <v>225</v>
      </c>
      <c r="C14" s="5" t="n">
        <v>14000</v>
      </c>
      <c r="D14" s="7" t="n">
        <v>14000</v>
      </c>
    </row>
    <row r="15" spans="1:4">
      <c r="A15" s="4" t="s">
        <v>250</v>
      </c>
      <c r="D15" s="8" t="n">
        <v>4.4</v>
      </c>
    </row>
    <row r="16" spans="1:4">
      <c r="A16" s="3" t="s">
        <v>251</v>
      </c>
    </row>
    <row r="17" spans="1:4">
      <c r="A17" s="4" t="s">
        <v>256</v>
      </c>
      <c r="D17" s="4" t="s">
        <v>281</v>
      </c>
    </row>
    <row r="18" spans="1:4">
      <c r="A18" s="3" t="s">
        <v>258</v>
      </c>
    </row>
    <row r="19" spans="1:4">
      <c r="A19" s="4" t="s">
        <v>259</v>
      </c>
      <c r="C19" s="7" t="n">
        <v>600000</v>
      </c>
      <c r="D19" s="7" t="n">
        <v>600000</v>
      </c>
    </row>
    <row r="20" spans="1:4">
      <c r="A20" s="4" t="s">
        <v>260</v>
      </c>
      <c r="D20" s="4" t="s">
        <v>287</v>
      </c>
    </row>
    <row r="21" spans="1:4">
      <c r="A21" s="4" t="s">
        <v>233</v>
      </c>
    </row>
    <row r="22" spans="1:4">
      <c r="A22" s="3" t="s">
        <v>251</v>
      </c>
    </row>
    <row r="23" spans="1:4">
      <c r="A23" s="4" t="s">
        <v>252</v>
      </c>
      <c r="D23" s="4" t="s">
        <v>288</v>
      </c>
    </row>
    <row r="24" spans="1:4">
      <c r="A24" s="4" t="s">
        <v>254</v>
      </c>
      <c r="D24" s="4" t="s">
        <v>255</v>
      </c>
    </row>
    <row r="25" spans="1:4">
      <c r="A25" s="4" t="s">
        <v>289</v>
      </c>
    </row>
    <row r="26" spans="1:4">
      <c r="A26" s="3" t="s">
        <v>251</v>
      </c>
    </row>
    <row r="27" spans="1:4">
      <c r="A27" s="4" t="s">
        <v>275</v>
      </c>
      <c r="D27" s="4" t="s">
        <v>290</v>
      </c>
    </row>
    <row r="28" spans="1:4">
      <c r="A28" s="4" t="s">
        <v>277</v>
      </c>
      <c r="D28" s="4" t="s">
        <v>291</v>
      </c>
    </row>
    <row r="29" spans="1:4">
      <c r="A29" s="4" t="s">
        <v>292</v>
      </c>
    </row>
    <row r="30" spans="1:4">
      <c r="A30" s="3" t="s">
        <v>141</v>
      </c>
    </row>
    <row r="31" spans="1:4">
      <c r="A31" s="4" t="s">
        <v>280</v>
      </c>
      <c r="D31" s="4" t="s">
        <v>281</v>
      </c>
    </row>
    <row r="32" spans="1:4">
      <c r="A32" s="3" t="s">
        <v>251</v>
      </c>
    </row>
    <row r="33" spans="1:4">
      <c r="A33" s="4" t="s">
        <v>275</v>
      </c>
      <c r="D33" s="4" t="s">
        <v>293</v>
      </c>
    </row>
    <row r="34" spans="1:4">
      <c r="A34" s="4" t="s">
        <v>277</v>
      </c>
      <c r="D34" s="4" t="s">
        <v>294</v>
      </c>
    </row>
    <row r="35" spans="1:4">
      <c r="A35" s="4" t="s">
        <v>295</v>
      </c>
    </row>
    <row r="36" spans="1:4">
      <c r="A36" s="3" t="s">
        <v>141</v>
      </c>
    </row>
    <row r="37" spans="1:4">
      <c r="A37" s="4" t="s">
        <v>280</v>
      </c>
      <c r="D37" s="4" t="s">
        <v>281</v>
      </c>
    </row>
    <row r="38" spans="1:4">
      <c r="A38" s="4" t="s">
        <v>296</v>
      </c>
    </row>
    <row r="39" spans="1:4">
      <c r="A39" s="3" t="s">
        <v>141</v>
      </c>
    </row>
    <row r="40" spans="1:4">
      <c r="A40" s="4" t="s">
        <v>297</v>
      </c>
      <c r="B40" s="5" t="n">
        <v>3000000</v>
      </c>
      <c r="C40" s="5" t="n">
        <v>3438990</v>
      </c>
      <c r="D40" s="5" t="n">
        <v>3438990</v>
      </c>
    </row>
    <row r="41" spans="1:4">
      <c r="A41" s="4" t="s">
        <v>298</v>
      </c>
      <c r="B41" s="5" t="n">
        <v>3438990</v>
      </c>
    </row>
    <row r="42" spans="1:4">
      <c r="A42" s="4" t="s">
        <v>299</v>
      </c>
    </row>
    <row r="43" spans="1:4">
      <c r="A43" s="3" t="s">
        <v>141</v>
      </c>
    </row>
    <row r="44" spans="1:4">
      <c r="A44" s="4" t="s">
        <v>300</v>
      </c>
      <c r="B44" s="5" t="n">
        <v>2000000</v>
      </c>
    </row>
    <row r="45" spans="1:4">
      <c r="A45" s="4" t="s">
        <v>301</v>
      </c>
      <c r="B45" s="4" t="s">
        <v>3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03</v>
      </c>
      <c r="B1" s="2" t="s">
        <v>1</v>
      </c>
    </row>
    <row r="2" spans="1:3">
      <c r="B2" s="2" t="s">
        <v>2</v>
      </c>
      <c r="C2" s="2" t="s">
        <v>25</v>
      </c>
    </row>
    <row r="3" spans="1:3">
      <c r="A3" s="3" t="s">
        <v>304</v>
      </c>
    </row>
    <row r="4" spans="1:3">
      <c r="A4" s="4" t="s">
        <v>305</v>
      </c>
      <c r="B4" s="4" t="s">
        <v>306</v>
      </c>
    </row>
    <row r="5" spans="1:3">
      <c r="A5" s="4" t="s">
        <v>307</v>
      </c>
      <c r="B5" s="4" t="s">
        <v>308</v>
      </c>
    </row>
    <row r="6" spans="1:3">
      <c r="A6" s="4" t="s">
        <v>309</v>
      </c>
    </row>
    <row r="7" spans="1:3">
      <c r="A7" s="3" t="s">
        <v>304</v>
      </c>
    </row>
    <row r="8" spans="1:3">
      <c r="A8" s="4" t="s">
        <v>310</v>
      </c>
      <c r="B8" s="4" t="s">
        <v>311</v>
      </c>
    </row>
    <row r="9" spans="1:3">
      <c r="A9" s="4" t="s">
        <v>312</v>
      </c>
      <c r="B9" s="4" t="s">
        <v>313</v>
      </c>
    </row>
    <row r="10" spans="1:3">
      <c r="A10" s="4" t="s">
        <v>314</v>
      </c>
    </row>
    <row r="11" spans="1:3">
      <c r="A11" s="3" t="s">
        <v>304</v>
      </c>
    </row>
    <row r="12" spans="1:3">
      <c r="A12" s="4" t="s">
        <v>310</v>
      </c>
      <c r="B12" s="4" t="s">
        <v>315</v>
      </c>
    </row>
    <row r="13" spans="1:3">
      <c r="A13" s="4" t="s">
        <v>312</v>
      </c>
      <c r="B13" s="4" t="s">
        <v>315</v>
      </c>
    </row>
    <row r="14" spans="1:3">
      <c r="A14" s="4" t="s">
        <v>43</v>
      </c>
    </row>
    <row r="15" spans="1:3">
      <c r="A15" s="3" t="s">
        <v>143</v>
      </c>
    </row>
    <row r="16" spans="1:3">
      <c r="A16" s="4" t="s">
        <v>316</v>
      </c>
      <c r="B16" s="7" t="n">
        <v>134000</v>
      </c>
      <c r="C16" s="7" t="n">
        <v>10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4487</v>
      </c>
      <c r="C3" s="7" t="n">
        <v>8716</v>
      </c>
    </row>
    <row r="4" spans="1:3">
      <c r="A4" s="4" t="s">
        <v>320</v>
      </c>
      <c r="B4" s="5" t="n">
        <v>3520</v>
      </c>
      <c r="C4" s="5" t="n">
        <v>2150</v>
      </c>
    </row>
    <row r="5" spans="1:3">
      <c r="A5" s="4" t="s">
        <v>321</v>
      </c>
      <c r="B5" s="5" t="n">
        <v>222</v>
      </c>
      <c r="C5" s="5" t="n">
        <v>484</v>
      </c>
    </row>
    <row r="6" spans="1:3">
      <c r="A6" s="4" t="s">
        <v>322</v>
      </c>
      <c r="B6" s="5" t="n">
        <v>2785</v>
      </c>
      <c r="C6" s="5" t="n">
        <v>1976</v>
      </c>
    </row>
    <row r="7" spans="1:3">
      <c r="A7" s="4" t="s">
        <v>323</v>
      </c>
      <c r="B7" s="7" t="n">
        <v>11014</v>
      </c>
      <c r="C7" s="7" t="n">
        <v>13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4</v>
      </c>
      <c r="B1" s="2" t="s">
        <v>325</v>
      </c>
      <c r="C1" s="2" t="s">
        <v>1</v>
      </c>
      <c r="D1" s="2" t="s">
        <v>326</v>
      </c>
    </row>
    <row r="2" spans="1:4">
      <c r="B2" s="2" t="s">
        <v>327</v>
      </c>
      <c r="C2" s="2" t="s">
        <v>2</v>
      </c>
      <c r="D2" s="2" t="s">
        <v>25</v>
      </c>
    </row>
    <row r="3" spans="1:4">
      <c r="A3" s="3" t="s">
        <v>328</v>
      </c>
    </row>
    <row r="4" spans="1:4">
      <c r="A4" s="4" t="s">
        <v>329</v>
      </c>
      <c r="C4" s="7" t="n">
        <v>770000</v>
      </c>
      <c r="D4" s="7" t="n">
        <v>1484000</v>
      </c>
    </row>
    <row r="5" spans="1:4">
      <c r="A5" s="4" t="s">
        <v>330</v>
      </c>
      <c r="C5" s="5" t="n">
        <v>2563000</v>
      </c>
      <c r="D5" s="5" t="n">
        <v>2536000</v>
      </c>
    </row>
    <row r="6" spans="1:4">
      <c r="A6" s="4" t="s">
        <v>331</v>
      </c>
      <c r="C6" s="5" t="n">
        <v>111000</v>
      </c>
      <c r="D6" s="5" t="n">
        <v>507000</v>
      </c>
    </row>
    <row r="7" spans="1:4">
      <c r="A7" s="4" t="s">
        <v>204</v>
      </c>
      <c r="C7" s="5" t="n">
        <v>3444000</v>
      </c>
      <c r="D7" s="5" t="n">
        <v>4527000</v>
      </c>
    </row>
    <row r="8" spans="1:4">
      <c r="A8" s="4" t="s">
        <v>332</v>
      </c>
    </row>
    <row r="9" spans="1:4">
      <c r="A9" s="3" t="s">
        <v>333</v>
      </c>
    </row>
    <row r="10" spans="1:4">
      <c r="A10" s="4" t="s">
        <v>334</v>
      </c>
      <c r="B10" s="4" t="s">
        <v>281</v>
      </c>
    </row>
    <row r="11" spans="1:4">
      <c r="A11" s="4" t="s">
        <v>335</v>
      </c>
    </row>
    <row r="12" spans="1:4">
      <c r="A12" s="3" t="s">
        <v>333</v>
      </c>
    </row>
    <row r="13" spans="1:4">
      <c r="A13" s="4" t="s">
        <v>336</v>
      </c>
      <c r="C13" s="5" t="n">
        <v>88000</v>
      </c>
      <c r="D13" s="5" t="n">
        <v>85000</v>
      </c>
    </row>
    <row r="14" spans="1:4">
      <c r="A14" s="4" t="s">
        <v>337</v>
      </c>
    </row>
    <row r="15" spans="1:4">
      <c r="A15" s="3" t="s">
        <v>333</v>
      </c>
    </row>
    <row r="16" spans="1:4">
      <c r="A16" s="4" t="s">
        <v>336</v>
      </c>
      <c r="C16" s="5" t="n">
        <v>9000</v>
      </c>
      <c r="D16" s="5" t="n">
        <v>9000</v>
      </c>
    </row>
    <row r="17" spans="1:4">
      <c r="A17" s="4" t="s">
        <v>338</v>
      </c>
    </row>
    <row r="18" spans="1:4">
      <c r="A18" s="3" t="s">
        <v>333</v>
      </c>
    </row>
    <row r="19" spans="1:4">
      <c r="A19" s="4" t="s">
        <v>336</v>
      </c>
      <c r="C19" s="7" t="n">
        <v>40000</v>
      </c>
      <c r="D19" s="7" t="n">
        <v>4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29</v>
      </c>
      <c r="B3" s="7" t="n">
        <v>33636</v>
      </c>
      <c r="C3" s="7" t="n">
        <v>51685</v>
      </c>
    </row>
    <row r="4" spans="1:3">
      <c r="A4" s="4" t="s">
        <v>330</v>
      </c>
      <c r="B4" s="5" t="n">
        <v>185</v>
      </c>
      <c r="C4" s="5" t="n">
        <v>6241</v>
      </c>
    </row>
    <row r="5" spans="1:3">
      <c r="A5" s="4" t="s">
        <v>204</v>
      </c>
      <c r="B5" s="5" t="n">
        <v>33821</v>
      </c>
      <c r="C5" s="7" t="n">
        <v>57926</v>
      </c>
    </row>
    <row r="6" spans="1:3">
      <c r="A6" s="3" t="s">
        <v>341</v>
      </c>
    </row>
    <row r="7" spans="1:3">
      <c r="A7" s="4" t="s">
        <v>342</v>
      </c>
      <c r="B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68</v>
      </c>
      <c r="C4" s="7" t="n">
        <v>971</v>
      </c>
      <c r="D4" s="7" t="n">
        <v>4197</v>
      </c>
      <c r="E4" s="7" t="n">
        <v>4175</v>
      </c>
    </row>
    <row r="5" spans="1:5">
      <c r="A5" s="3" t="s">
        <v>75</v>
      </c>
    </row>
    <row r="6" spans="1:5">
      <c r="A6" s="4" t="s">
        <v>76</v>
      </c>
      <c r="B6" s="5" t="n">
        <v>-12668</v>
      </c>
      <c r="C6" s="5" t="n">
        <v>-12058</v>
      </c>
      <c r="D6" s="5" t="n">
        <v>-36371</v>
      </c>
      <c r="E6" s="5" t="n">
        <v>-35037</v>
      </c>
    </row>
    <row r="7" spans="1:5">
      <c r="A7" s="4" t="s">
        <v>77</v>
      </c>
      <c r="B7" s="5" t="n">
        <v>-9525</v>
      </c>
      <c r="C7" s="5" t="n">
        <v>-2992</v>
      </c>
      <c r="D7" s="5" t="n">
        <v>-19313</v>
      </c>
      <c r="E7" s="5" t="n">
        <v>-9445</v>
      </c>
    </row>
    <row r="8" spans="1:5">
      <c r="A8" s="4" t="s">
        <v>78</v>
      </c>
      <c r="B8" s="5" t="n">
        <v>-22193</v>
      </c>
      <c r="C8" s="5" t="n">
        <v>-15050</v>
      </c>
      <c r="D8" s="5" t="n">
        <v>-55684</v>
      </c>
      <c r="E8" s="5" t="n">
        <v>-44482</v>
      </c>
    </row>
    <row r="9" spans="1:5">
      <c r="A9" s="4" t="s">
        <v>79</v>
      </c>
      <c r="B9" s="5" t="n">
        <v>-20725</v>
      </c>
      <c r="C9" s="5" t="n">
        <v>-14079</v>
      </c>
      <c r="D9" s="5" t="n">
        <v>-51487</v>
      </c>
      <c r="E9" s="5" t="n">
        <v>-40307</v>
      </c>
    </row>
    <row r="10" spans="1:5">
      <c r="A10" s="3" t="s">
        <v>80</v>
      </c>
    </row>
    <row r="11" spans="1:5">
      <c r="A11" s="4" t="s">
        <v>81</v>
      </c>
      <c r="B11" s="5" t="n">
        <v>301</v>
      </c>
      <c r="C11" s="5" t="n">
        <v>50</v>
      </c>
      <c r="D11" s="5" t="n">
        <v>391</v>
      </c>
      <c r="E11" s="5" t="n">
        <v>404</v>
      </c>
    </row>
    <row r="12" spans="1:5">
      <c r="A12" s="4" t="s">
        <v>82</v>
      </c>
      <c r="B12" s="5" t="n">
        <v>69</v>
      </c>
      <c r="C12" s="5" t="n">
        <v>92</v>
      </c>
      <c r="D12" s="5" t="n">
        <v>302</v>
      </c>
      <c r="E12" s="5" t="n">
        <v>234</v>
      </c>
    </row>
    <row r="13" spans="1:5">
      <c r="A13" s="4" t="s">
        <v>83</v>
      </c>
      <c r="B13" s="5" t="n">
        <v>-42</v>
      </c>
      <c r="C13" s="5" t="n">
        <v>-35</v>
      </c>
      <c r="D13" s="5" t="n">
        <v>-46</v>
      </c>
      <c r="E13" s="5" t="n">
        <v>-35</v>
      </c>
    </row>
    <row r="14" spans="1:5">
      <c r="A14" s="4" t="s">
        <v>84</v>
      </c>
      <c r="B14" s="5" t="n">
        <v>-20397</v>
      </c>
      <c r="C14" s="5" t="n">
        <v>-13972</v>
      </c>
      <c r="D14" s="5" t="n">
        <v>-50840</v>
      </c>
      <c r="E14" s="5" t="n">
        <v>-39704</v>
      </c>
    </row>
    <row r="15" spans="1:5">
      <c r="A15" s="4" t="s">
        <v>85</v>
      </c>
      <c r="B15" s="5" t="n">
        <v>-1872</v>
      </c>
      <c r="C15" s="5" t="n">
        <v>-28</v>
      </c>
      <c r="D15" s="5" t="n">
        <v>-1254</v>
      </c>
      <c r="E15" s="5" t="n">
        <v>1</v>
      </c>
    </row>
    <row r="16" spans="1:5">
      <c r="A16" s="4" t="s">
        <v>86</v>
      </c>
      <c r="B16" s="5" t="n">
        <v>-22269</v>
      </c>
      <c r="C16" s="5" t="n">
        <v>-14000</v>
      </c>
      <c r="D16" s="5" t="n">
        <v>-52094</v>
      </c>
      <c r="E16" s="5" t="n">
        <v>-39703</v>
      </c>
    </row>
    <row r="17" spans="1:5">
      <c r="A17" s="3" t="s">
        <v>87</v>
      </c>
    </row>
    <row r="18" spans="1:5">
      <c r="A18" s="4" t="s">
        <v>88</v>
      </c>
      <c r="B18" s="5" t="n">
        <v>69</v>
      </c>
      <c r="C18" s="5" t="n">
        <v>34</v>
      </c>
      <c r="D18" s="5" t="n">
        <v>43</v>
      </c>
      <c r="E18" s="5" t="n">
        <v>67</v>
      </c>
    </row>
    <row r="19" spans="1:5">
      <c r="A19" s="4" t="s">
        <v>89</v>
      </c>
      <c r="B19" s="5" t="n">
        <v>69</v>
      </c>
      <c r="C19" s="5" t="n">
        <v>34</v>
      </c>
      <c r="D19" s="5" t="n">
        <v>43</v>
      </c>
      <c r="E19" s="5" t="n">
        <v>67</v>
      </c>
    </row>
    <row r="20" spans="1:5">
      <c r="A20" s="4" t="s">
        <v>90</v>
      </c>
      <c r="B20" s="7" t="n">
        <v>-22200</v>
      </c>
      <c r="C20" s="7" t="n">
        <v>-13966</v>
      </c>
      <c r="D20" s="7" t="n">
        <v>-52051</v>
      </c>
      <c r="E20" s="7" t="n">
        <v>-39636</v>
      </c>
    </row>
    <row r="21" spans="1:5">
      <c r="A21" s="3" t="s">
        <v>91</v>
      </c>
    </row>
    <row r="22" spans="1:5">
      <c r="A22" s="4" t="s">
        <v>92</v>
      </c>
      <c r="B22" s="8" t="n">
        <v>-0.79</v>
      </c>
      <c r="C22" s="8" t="n">
        <v>-0.66</v>
      </c>
      <c r="D22" s="8" t="n">
        <v>-1.89</v>
      </c>
      <c r="E22" s="8" t="n">
        <v>-1.87</v>
      </c>
    </row>
    <row r="23" spans="1:5">
      <c r="A23" s="3" t="s">
        <v>93</v>
      </c>
    </row>
    <row r="24" spans="1:5">
      <c r="A24" s="4" t="s">
        <v>94</v>
      </c>
      <c r="B24" s="5" t="n">
        <v>28147226</v>
      </c>
      <c r="C24" s="5" t="n">
        <v>21276610</v>
      </c>
      <c r="D24" s="5" t="n">
        <v>27517267</v>
      </c>
      <c r="E24" s="5" t="n">
        <v>21236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2</v>
      </c>
    </row>
    <row r="3" spans="1:3">
      <c r="A3" s="3" t="s">
        <v>96</v>
      </c>
    </row>
    <row r="4" spans="1:3">
      <c r="A4" s="4" t="s">
        <v>86</v>
      </c>
      <c r="B4" s="7" t="n">
        <v>-52094</v>
      </c>
      <c r="C4" s="7" t="n">
        <v>-39703</v>
      </c>
    </row>
    <row r="5" spans="1:3">
      <c r="A5" s="3" t="s">
        <v>97</v>
      </c>
    </row>
    <row r="6" spans="1:3">
      <c r="A6" s="4" t="s">
        <v>98</v>
      </c>
      <c r="B6" s="5" t="n">
        <v>-1356</v>
      </c>
      <c r="C6" s="5" t="n">
        <v>-283</v>
      </c>
    </row>
    <row r="7" spans="1:3">
      <c r="A7" s="4" t="s">
        <v>99</v>
      </c>
      <c r="C7" s="5" t="n">
        <v>-102</v>
      </c>
    </row>
    <row r="8" spans="1:3">
      <c r="A8" s="4" t="s">
        <v>100</v>
      </c>
      <c r="B8" s="5" t="n">
        <v>295</v>
      </c>
      <c r="C8" s="5" t="n">
        <v>172</v>
      </c>
    </row>
    <row r="9" spans="1:3">
      <c r="A9" s="4" t="s">
        <v>101</v>
      </c>
      <c r="B9" s="5" t="n">
        <v>4538</v>
      </c>
      <c r="C9" s="5" t="n">
        <v>1983</v>
      </c>
    </row>
    <row r="10" spans="1:3">
      <c r="A10" s="4" t="s">
        <v>102</v>
      </c>
      <c r="B10" s="5" t="n">
        <v>1410</v>
      </c>
      <c r="C10" s="5" t="n">
        <v>-428</v>
      </c>
    </row>
    <row r="11" spans="1:3">
      <c r="A11" s="4" t="s">
        <v>103</v>
      </c>
      <c r="B11" s="5" t="n">
        <v>147</v>
      </c>
      <c r="C11" s="5" t="n">
        <v>36</v>
      </c>
    </row>
    <row r="12" spans="1:3">
      <c r="A12" s="3" t="s">
        <v>104</v>
      </c>
    </row>
    <row r="13" spans="1:3">
      <c r="A13" s="4" t="s">
        <v>105</v>
      </c>
      <c r="C13" s="5" t="n">
        <v>-8</v>
      </c>
    </row>
    <row r="14" spans="1:3">
      <c r="A14" s="4" t="s">
        <v>106</v>
      </c>
      <c r="B14" s="5" t="n">
        <v>1554</v>
      </c>
      <c r="C14" s="5" t="n">
        <v>-4418</v>
      </c>
    </row>
    <row r="15" spans="1:3">
      <c r="A15" s="4" t="s">
        <v>107</v>
      </c>
      <c r="B15" s="5" t="n">
        <v>2632</v>
      </c>
      <c r="C15" s="5" t="n">
        <v>-234</v>
      </c>
    </row>
    <row r="16" spans="1:3">
      <c r="A16" s="4" t="s">
        <v>108</v>
      </c>
      <c r="B16" s="5" t="n">
        <v>-2419</v>
      </c>
      <c r="C16" s="5" t="n">
        <v>5251</v>
      </c>
    </row>
    <row r="17" spans="1:3">
      <c r="A17" s="4" t="s">
        <v>109</v>
      </c>
      <c r="B17" s="5" t="n">
        <v>27</v>
      </c>
      <c r="C17" s="5" t="n">
        <v>13</v>
      </c>
    </row>
    <row r="18" spans="1:3">
      <c r="A18" s="4" t="s">
        <v>110</v>
      </c>
      <c r="B18" s="5" t="n">
        <v>-45266</v>
      </c>
      <c r="C18" s="5" t="n">
        <v>-37721</v>
      </c>
    </row>
    <row r="19" spans="1:3">
      <c r="A19" s="3" t="s">
        <v>111</v>
      </c>
    </row>
    <row r="20" spans="1:3">
      <c r="A20" s="4" t="s">
        <v>112</v>
      </c>
      <c r="B20" s="5" t="n">
        <v>-1141</v>
      </c>
      <c r="C20" s="5" t="n">
        <v>-456</v>
      </c>
    </row>
    <row r="21" spans="1:3">
      <c r="A21" s="4" t="s">
        <v>113</v>
      </c>
      <c r="C21" s="5" t="n">
        <v>-14000</v>
      </c>
    </row>
    <row r="22" spans="1:3">
      <c r="A22" s="4" t="s">
        <v>114</v>
      </c>
      <c r="C22" s="5" t="n">
        <v>-10</v>
      </c>
    </row>
    <row r="23" spans="1:3">
      <c r="A23" s="4" t="s">
        <v>115</v>
      </c>
      <c r="B23" s="5" t="n">
        <v>2</v>
      </c>
    </row>
    <row r="24" spans="1:3">
      <c r="A24" s="4" t="s">
        <v>116</v>
      </c>
      <c r="C24" s="5" t="n">
        <v>15000</v>
      </c>
    </row>
    <row r="25" spans="1:3">
      <c r="A25" s="4" t="s">
        <v>117</v>
      </c>
      <c r="B25" s="5" t="n">
        <v>50500</v>
      </c>
      <c r="C25" s="5" t="n">
        <v>25000</v>
      </c>
    </row>
    <row r="26" spans="1:3">
      <c r="A26" s="4" t="s">
        <v>118</v>
      </c>
      <c r="B26" s="5" t="n">
        <v>49361</v>
      </c>
      <c r="C26" s="5" t="n">
        <v>25534</v>
      </c>
    </row>
    <row r="27" spans="1:3">
      <c r="A27" s="3" t="s">
        <v>119</v>
      </c>
    </row>
    <row r="28" spans="1:3">
      <c r="A28" s="4" t="s">
        <v>120</v>
      </c>
      <c r="B28" s="5" t="n">
        <v>80000</v>
      </c>
    </row>
    <row r="29" spans="1:3">
      <c r="A29" s="4" t="s">
        <v>121</v>
      </c>
      <c r="B29" s="5" t="n">
        <v>228</v>
      </c>
    </row>
    <row r="30" spans="1:3">
      <c r="A30" s="4" t="s">
        <v>122</v>
      </c>
      <c r="B30" s="5" t="n">
        <v>83</v>
      </c>
      <c r="C30" s="5" t="n">
        <v>243</v>
      </c>
    </row>
    <row r="31" spans="1:3">
      <c r="A31" s="4" t="s">
        <v>123</v>
      </c>
      <c r="B31" s="5" t="n">
        <v>-6382</v>
      </c>
    </row>
    <row r="32" spans="1:3">
      <c r="A32" s="4" t="s">
        <v>124</v>
      </c>
      <c r="B32" s="5" t="n">
        <v>73929</v>
      </c>
      <c r="C32" s="5" t="n">
        <v>243</v>
      </c>
    </row>
    <row r="33" spans="1:3">
      <c r="A33" s="4" t="s">
        <v>125</v>
      </c>
      <c r="B33" s="5" t="n">
        <v>1356</v>
      </c>
      <c r="C33" s="5" t="n">
        <v>282</v>
      </c>
    </row>
    <row r="34" spans="1:3">
      <c r="A34" s="4" t="s">
        <v>126</v>
      </c>
      <c r="B34" s="5" t="n">
        <v>79380</v>
      </c>
      <c r="C34" s="5" t="n">
        <v>-11662</v>
      </c>
    </row>
    <row r="35" spans="1:3">
      <c r="A35" s="4" t="s">
        <v>127</v>
      </c>
      <c r="B35" s="5" t="n">
        <v>32778</v>
      </c>
      <c r="C35" s="5" t="n">
        <v>36446</v>
      </c>
    </row>
    <row r="36" spans="1:3">
      <c r="A36" s="4" t="s">
        <v>128</v>
      </c>
      <c r="B36" s="7" t="n">
        <v>112158</v>
      </c>
      <c r="C36" s="7" t="n">
        <v>247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0:12Z</dcterms:created>
  <dcterms:modified xmlns:dcterms="http://purl.org/dc/terms/" xmlns:xsi="http://www.w3.org/2001/XMLSchema-instance" xsi:type="dcterms:W3CDTF">2017-11-09T16:20:12Z</dcterms:modified>
</cp:coreProperties>
</file>